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of Business, Going" sheetId="7" state="visible" r:id="rId7"/>
    <sheet xmlns:r="http://schemas.openxmlformats.org/officeDocument/2006/relationships" name="New Accounting Standards" sheetId="8" state="visible" r:id="rId8"/>
    <sheet xmlns:r="http://schemas.openxmlformats.org/officeDocument/2006/relationships" name="Notes Payable" sheetId="9" state="visible" r:id="rId9"/>
    <sheet xmlns:r="http://schemas.openxmlformats.org/officeDocument/2006/relationships" name="Due to Related Parties" sheetId="10" state="visible" r:id="rId10"/>
    <sheet xmlns:r="http://schemas.openxmlformats.org/officeDocument/2006/relationships" name="Stockholders' Deficit"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ubsequent Event" sheetId="14" state="visible" r:id="rId14"/>
    <sheet xmlns:r="http://schemas.openxmlformats.org/officeDocument/2006/relationships" name="Organization of Business, Goi_2" sheetId="15" state="visible" r:id="rId15"/>
    <sheet xmlns:r="http://schemas.openxmlformats.org/officeDocument/2006/relationships" name="Notes Payable (Tables)" sheetId="16" state="visible" r:id="rId16"/>
    <sheet xmlns:r="http://schemas.openxmlformats.org/officeDocument/2006/relationships" name="Stockholders' Deficit (Tables)" sheetId="17" state="visible" r:id="rId17"/>
    <sheet xmlns:r="http://schemas.openxmlformats.org/officeDocument/2006/relationships" name="Income Taxes (Tables)" sheetId="18" state="visible" r:id="rId18"/>
    <sheet xmlns:r="http://schemas.openxmlformats.org/officeDocument/2006/relationships" name="Organization Of Business, Goi_3" sheetId="19" state="visible" r:id="rId19"/>
    <sheet xmlns:r="http://schemas.openxmlformats.org/officeDocument/2006/relationships" name="Notes Payable (Details)" sheetId="20" state="visible" r:id="rId20"/>
    <sheet xmlns:r="http://schemas.openxmlformats.org/officeDocument/2006/relationships" name="Notes Payable (Details Textual)" sheetId="21" state="visible" r:id="rId21"/>
    <sheet xmlns:r="http://schemas.openxmlformats.org/officeDocument/2006/relationships" name="Due to Related Parties (Details" sheetId="22" state="visible" r:id="rId22"/>
    <sheet xmlns:r="http://schemas.openxmlformats.org/officeDocument/2006/relationships" name="Stockholders' Deficit (Details)" sheetId="23" state="visible" r:id="rId23"/>
    <sheet xmlns:r="http://schemas.openxmlformats.org/officeDocument/2006/relationships" name="Stockholders' Deficit (Details " sheetId="24" state="visible" r:id="rId24"/>
    <sheet xmlns:r="http://schemas.openxmlformats.org/officeDocument/2006/relationships" name="Stockholders' Deficit (Detail_2" sheetId="25" state="visible" r:id="rId25"/>
    <sheet xmlns:r="http://schemas.openxmlformats.org/officeDocument/2006/relationships" name="Stockholders' Deficit (Detail_3" sheetId="26" state="visible" r:id="rId26"/>
    <sheet xmlns:r="http://schemas.openxmlformats.org/officeDocument/2006/relationships" name="Commitments and Contingencies ("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 xmlns:r="http://schemas.openxmlformats.org/officeDocument/2006/relationships" name="Income Taxes (Details 2)" sheetId="30" state="visible" r:id="rId30"/>
    <sheet xmlns:r="http://schemas.openxmlformats.org/officeDocument/2006/relationships" name="Income Taxes (Details Textual)" sheetId="31" state="visible" r:id="rId31"/>
    <sheet xmlns:r="http://schemas.openxmlformats.org/officeDocument/2006/relationships" name="Subsequent Event (Details)" sheetId="32" state="visible" r:id="rId32"/>
  </sheets>
  <definedNames/>
  <calcPr calcId="124519" fullCalcOnLoad="1"/>
</workbook>
</file>

<file path=xl/sharedStrings.xml><?xml version="1.0" encoding="utf-8"?>
<sst xmlns="http://schemas.openxmlformats.org/spreadsheetml/2006/main" uniqueCount="539">
  <si>
    <t>Document and Entity Information</t>
  </si>
  <si>
    <t>12 Months Ended</t>
  </si>
  <si>
    <t>Dec. 31, 2019</t>
  </si>
  <si>
    <t>Document and Entity Information [Abstract]</t>
  </si>
  <si>
    <t>Entity Registrant Name</t>
  </si>
  <si>
    <t>APPLIED ENERGETICS, INC.</t>
  </si>
  <si>
    <t>Entity Central Index Key</t>
  </si>
  <si>
    <t>0000879911</t>
  </si>
  <si>
    <t>Amendment Flag</t>
  </si>
  <si>
    <t>true</t>
  </si>
  <si>
    <t>Document Type</t>
  </si>
  <si>
    <t>S-1/A</t>
  </si>
  <si>
    <t>Amendment Description</t>
  </si>
  <si>
    <t>This Amendment No. 1 to the Registration Statement on Form S-1 is being filed solely for the purpose of correcting Exhibit 5 hereto and removing the brackets around the price information contained herein.</t>
  </si>
  <si>
    <t>Entity Filer Category</t>
  </si>
  <si>
    <t>Non-accelerated Filer</t>
  </si>
  <si>
    <t>Entity Small Business</t>
  </si>
  <si>
    <t>Entity Emerging Growth Company</t>
  </si>
  <si>
    <t>false</t>
  </si>
  <si>
    <t>Entity Incorporation State Country Code</t>
  </si>
  <si>
    <t>DE</t>
  </si>
  <si>
    <t>Consolidated Balance Sheets - USD ($)</t>
  </si>
  <si>
    <t>Dec. 31, 2018</t>
  </si>
  <si>
    <t>Current assets</t>
  </si>
  <si>
    <t>Cash and cash equivalents</t>
  </si>
  <si>
    <t>Subscription receivable</t>
  </si>
  <si>
    <t xml:space="preserve"> </t>
  </si>
  <si>
    <t>Other receivable</t>
  </si>
  <si>
    <t>Other assets</t>
  </si>
  <si>
    <t>Total current assets</t>
  </si>
  <si>
    <t>Long-term assets</t>
  </si>
  <si>
    <t>Long-term receivables</t>
  </si>
  <si>
    <t>Property and equipment - net</t>
  </si>
  <si>
    <t>Deferred compensation</t>
  </si>
  <si>
    <t>Total Long-term assets</t>
  </si>
  <si>
    <t>TOTAL ASSETS</t>
  </si>
  <si>
    <t>Current liabilities</t>
  </si>
  <si>
    <t>Accounts payable</t>
  </si>
  <si>
    <t>Accrued compensation</t>
  </si>
  <si>
    <t>Accrued officer compensation</t>
  </si>
  <si>
    <t>Notes payable</t>
  </si>
  <si>
    <t>Due to related parties</t>
  </si>
  <si>
    <t>Accrued expenses</t>
  </si>
  <si>
    <t>Accrued dividends</t>
  </si>
  <si>
    <t>Total current liabilities</t>
  </si>
  <si>
    <t>Long-term liabilities</t>
  </si>
  <si>
    <t>Long-term notes payable</t>
  </si>
  <si>
    <t>Total liabilities</t>
  </si>
  <si>
    <t>Commitments and contingencies</t>
  </si>
  <si>
    <t>Stockholders' deficit</t>
  </si>
  <si>
    <t>Series A convertible preferred stock, $.001 par value, 2,000,000 shares authorized and 13,602 shares issued and outstanding at December 31, 2019 and at December 31, 2018 (Liquidation preference $340,050 and $340,050, respectively)</t>
  </si>
  <si>
    <t>Common stock, $.001 par value, 500,000,000 shares authorized; 206,569,062 and 201,697,396 shares issued and outstanding at December 31, 2019 and at December 31, 2018, respectively</t>
  </si>
  <si>
    <t>Additional paid-in capital</t>
  </si>
  <si>
    <t>Accumulated deficit</t>
  </si>
  <si>
    <t>Total stockholders' deficit</t>
  </si>
  <si>
    <t>TOTAL LIABILITIES AND STOCKHOLDERS' DEFICIT</t>
  </si>
  <si>
    <t>Consolidated Balance Sheets (Parenthetical) - USD ($)</t>
  </si>
  <si>
    <t>Statement of Financial Position [Abstract]</t>
  </si>
  <si>
    <t>Series A convertible preferred stock, par value (in dollars per share)</t>
  </si>
  <si>
    <t>Series A convertible preferred stock, authorized</t>
  </si>
  <si>
    <t>Series A convertible preferred stock, issued</t>
  </si>
  <si>
    <t>Series A convertible preferred stock, outstanding</t>
  </si>
  <si>
    <t>Series A convertible preferred stock, liquidation preference</t>
  </si>
  <si>
    <t>Common stock, par value (in dollars per share)</t>
  </si>
  <si>
    <t>Common stock, authorized</t>
  </si>
  <si>
    <t>Common stock, issued</t>
  </si>
  <si>
    <t>Common stock, outstanding</t>
  </si>
  <si>
    <t>Consolidated Statements of Operations - USD ($)</t>
  </si>
  <si>
    <t>Income Statement [Abstract]</t>
  </si>
  <si>
    <t>Revenue</t>
  </si>
  <si>
    <t>Cost of revenue</t>
  </si>
  <si>
    <t>Gross profit</t>
  </si>
  <si>
    <t>Operating expenses:</t>
  </si>
  <si>
    <t>General and administrative</t>
  </si>
  <si>
    <t>Selling and marketing</t>
  </si>
  <si>
    <t>Research and development</t>
  </si>
  <si>
    <t>Total operating expenses</t>
  </si>
  <si>
    <t>Operating loss</t>
  </si>
  <si>
    <t>Other expense</t>
  </si>
  <si>
    <t>Other income</t>
  </si>
  <si>
    <t>Interest expense</t>
  </si>
  <si>
    <t>Total other expense</t>
  </si>
  <si>
    <t>Loss before provision for income taxes</t>
  </si>
  <si>
    <t>Provision for income taxes</t>
  </si>
  <si>
    <t>Net loss</t>
  </si>
  <si>
    <t>Preferred stock dividends</t>
  </si>
  <si>
    <t>Net loss attributable to common stockholders</t>
  </si>
  <si>
    <t>Net loss attributable to common stockholders per common share - basic and diluted</t>
  </si>
  <si>
    <t>Weighted average number of common shares outstanding, basic and diluted</t>
  </si>
  <si>
    <t>Consolidated Statements of Stockholders' Deficit (Unaudited) - USD ($)</t>
  </si>
  <si>
    <t>Preferred Stock</t>
  </si>
  <si>
    <t>Common Stock</t>
  </si>
  <si>
    <t>Additional Paid-in Capital</t>
  </si>
  <si>
    <t>Accumulated Deficit</t>
  </si>
  <si>
    <t>Total</t>
  </si>
  <si>
    <t>Balance at Dec. 31, 2017</t>
  </si>
  <si>
    <t>Balance, shares at Dec. 31, 2017</t>
  </si>
  <si>
    <t>Cancellation of shares</t>
  </si>
  <si>
    <t>Cancellation of shares, shares</t>
  </si>
  <si>
    <t>Shares issued for services</t>
  </si>
  <si>
    <t>Shares issued for services, shares</t>
  </si>
  <si>
    <t>Sale of common stock</t>
  </si>
  <si>
    <t>Sale of common stock, shares</t>
  </si>
  <si>
    <t>Beneficial conversion factor on notes payable</t>
  </si>
  <si>
    <t>Stock-based compensation expense</t>
  </si>
  <si>
    <t>Balance at Dec. 31, 2018</t>
  </si>
  <si>
    <t>Balance, shares at Dec. 31, 2018</t>
  </si>
  <si>
    <t>Warrants issued with debt</t>
  </si>
  <si>
    <t>Balance at Dec. 31, 2019</t>
  </si>
  <si>
    <t>Balance, shares at Dec. 31, 2019</t>
  </si>
  <si>
    <t>Consolidated Statements of Cash Flows - USD ($)</t>
  </si>
  <si>
    <t>CASH FLOWS FROM OPERATING ACTIVITIES</t>
  </si>
  <si>
    <t>Adjustments to reconcile net loss to net cash used in operating activities:</t>
  </si>
  <si>
    <t>Noncash stock based compensation expense</t>
  </si>
  <si>
    <t>Loss on early payoff of note payable</t>
  </si>
  <si>
    <t>Amortization of beneficial conversion feature</t>
  </si>
  <si>
    <t>Amortization of future compensation payable</t>
  </si>
  <si>
    <t>Amortization of financing costs</t>
  </si>
  <si>
    <t>Depreciation and amortization</t>
  </si>
  <si>
    <t>Changes in assets and liabilities:</t>
  </si>
  <si>
    <t>Accounts receivable</t>
  </si>
  <si>
    <t>Inventory</t>
  </si>
  <si>
    <t>Other long term assets</t>
  </si>
  <si>
    <t>Prepaids and deposits</t>
  </si>
  <si>
    <t>Long term receivables</t>
  </si>
  <si>
    <t>Accrued expenses and compensation</t>
  </si>
  <si>
    <t>Net cash used in operating activities</t>
  </si>
  <si>
    <t>CASH FLOWS FROM INVESTING ACTIVITIES</t>
  </si>
  <si>
    <t>Purchase of equipment</t>
  </si>
  <si>
    <t>Net cash used by investing activities</t>
  </si>
  <si>
    <t>CASH FLOWS FROM FINANCING ACTIVITIES</t>
  </si>
  <si>
    <t>Proceeds from sale of common stock</t>
  </si>
  <si>
    <t>Cancellation of stock</t>
  </si>
  <si>
    <t>Repayment on note payable</t>
  </si>
  <si>
    <t>Proceeds from note payable net of financing costs</t>
  </si>
  <si>
    <t>Net cash provided by financing activities</t>
  </si>
  <si>
    <t>Net increase (decrease) in cash and cash equivalents</t>
  </si>
  <si>
    <t>Cash and cash equivalents, beginning of year</t>
  </si>
  <si>
    <t>Cash and cash equivalents, end of year</t>
  </si>
  <si>
    <t>Supplemental Cash Flow Information</t>
  </si>
  <si>
    <t>Cash paid for interest</t>
  </si>
  <si>
    <t>Cash paid for taxes</t>
  </si>
  <si>
    <t>Organization of Business, Going Concern and Summary of Significant Accounting Policies</t>
  </si>
  <si>
    <t>Organization, Consolidation and Presentation of Financial Statements [Abstract]</t>
  </si>
  <si>
    <t>ORGANIZATION OF BUSINESS, GOING CONCERN AND SUMMARY OF SIGNIFICANT ACCOUNTING POLICIES</t>
  </si>
  <si>
    <t>NOTE
1 - ORGANIZATION OF BUSINESS, GOING CONCERN AND SUMMARY OF SIGNIFICANT ACCOUNTING POLICIES Basis
of Presentation The
consolidated financial statements include the accounts of Applied Energetics, Inc. and its wholly owned subsidiary North Star
Power Engineering, Inc. ("North Star") (collectively, "company," "Applied Energetics," "AERG",
"we," "our" or "us"). All intercompany balances and transactions have been eliminated. Certain reclassifications
have been made to prior period financial statement amounts to conform to the current presentation. Going
Concern The
accompanying financial statements have been prepared on a going concern basis, which contemplates the realization of assets and
satisfaction of liabilities in the normal course of business. For the year ended December 31, 2019, the company incurred a net
loss of approximately $5,556,000, had negative cash flows from operations of $3,250,000 and may incur additional future losses
due to the reduction in Government contract activity. These matters raise substantial doubt as to the company's ability
to continue as a going concern.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The ongoing COVID-19 pandemic contributes to this uncertainty.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 Applied
Energetics, Inc. is a corporation organized and existing under the laws of the State of Delaware. Our executive office is located
at 2480 West Ruthrauff Road, Suite 140 Q, Tucson, Arizona, 85705, we have office and laboratory space at 4595 S Palo Verde Rd,
Suite 517, Tucson, AZ 85714 and our telephone number is (520) 628-7415. Use
of Estimates The
preparation of consolidat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under the percentage of completion method of contract accounting, the valuation of inventory,
carrying amounts of long-lived assets, valuation assumptions for share-based payments and measurements of income tax assets and
liabilities, valuation of debt discount related to beneficial conversion features. 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warrants, options, restricted stock units and our Series A Convertible
Preferred Stock, which were not included in the computation of earnings per share because the effect was antidilutive, was 35,246,757
and 27,793,924 for the years ended December 31, 2019 and 2018, respectively. Fair
Value of Current Assets and Liabilities The
carrying amount of accounts payable approximate fair value due to the short maturity of these instruments. Cash
and Cash Equivalents Cash
equivalents are investments in money market funds or securities with an initial maturity of three months or less. These money
market funds are invested in government and US treasury based securities. Income
Taxes Deferred
tax assets and liabilities are recognized currently for the future tax consequences attributable to the temporary differences
between the financial statement carrying amounts of assets and liabilities and their respective tax basis. Deferred tax assets
and liabilities are measured using enacted tax rates in effect for the year in which those temporary differences are expected
to be recovered or settled. A valuation allowance is recorded to reduce the carrying amounts of deferred tax assets if it is more
likely than not that such assets will not be realized. Our valuation allowance is currently 100% of our assets. We
consider all available evidence, both positive and negative, to determine whether, based on the weight of that evidence, a valuation
allowance is needed for some portion or all of a net deferred tax asset. Judgment is used in considering the relative impact of
negative and positive evidence. In arriving at these judgments, the weight given to the potential effect of negative and positive
evidence is commensurate with the extent to which it can be objectively verified. We record a valuation allowance to reduce our
deferred tax assets and review the amount of such allowance annually. When we determine certain deferred tax assets are more likely
than not to be utilized, we will reduce our valuation allowance accordingly. Share-Based
Payments Employee
stock-based compensation cost is measured at grant date, based on the fair value of the award, and is recognized as an expense
over the requisite service period. The fair value of each option grant is estimated at the date of grant using the Black-Scholes-Merton
option valuation model. We make the following assumptions relative to this model: (i) the annual dividend yield is zero as we
do not pay dividends on common stock, (ii) the weighted-average expected life is based on a midpoint scenario, where the expected
life is determined to be half of the time from grant to expiration, regardless of vesting, (iii) the risk free interest rate is
based on the U.S. Treasury security rate for the expected life, and (iv) the volatility is based on the level of fluctuations
in our historical share price for a period equal to the weighted-average expected life. We estimate forfeitures when recognizing
compensation expense and adjust this estimate over the requisite service period should actual forfeitures differ from such estimates.
Changes in estimated forfeitures are recognized through a cumulative adjustment, which is recognized in the period of change and
which impacts the amount of unamortized compensation expense to be recognized in future periods. Significant
Concentrations and Risks We
maintain cash balances at a commercial bank and, at times, balances exceed FDIC limits. Substantially all of our accounts receivable
are with agents or departments of the US Federal Government which, although concentrated in one group of common entities, does
not expose us to significant credit risk.</t>
  </si>
  <si>
    <t>New Accounting Standards</t>
  </si>
  <si>
    <t>Accounting Changes and Error Corrections [Abstract]</t>
  </si>
  <si>
    <t>NEW ACCOUNTING STANDARDS</t>
  </si>
  <si>
    <t>NOTE
2 – NEW ACCOUNTING STANDARDS In
June 2016, the FASB issued ASU 2016- 13, "Financial Instruments- Credit Losses (Topic 326), Measurement of Credit Losses
on Financial Instruments." The standard modifies the measurement approach for credit losses on financial instruments, including
trade receivables, from an incurred loss method to a current expected credit loss method ("CECL"). The standard requires
the measurement of expected credit losses to be based on relevant information, including historical experience, current conditions
and a forecast that is supportable. The standard is effective for fiscal years beginning after December 15, 2019, including interim
periods within those fiscal years; early adoption is permitted. The standard must be adopted by applying a cumulative adjustment
to retained earnings. The Company anticipates adopting the standard in the first quarter of 2020, although it does not expect
a material impact to the Company's Consolidated Financial Statements. In
August 2018, the FASB issued ASU No. 2018-13, "Fair Value Measurement (Topic 820): Disclosure Framework - Changes to the
Disclosure Requirements for Fair Value Measurement." ASU 2018-13 modified the disclosure requirements in Topic 820, "Fair
Value Measurement," based on the FASB Concepts Statement, "Conceptual Framework for Financial Reporting - Chapter 8:
Notes to Financial Statements," including consideration of costs and benefits. The guidance is effective for fiscal years
beginning after December 15, 2019 and for interim periods within those fiscal years, with early adoption permitted. The company
is currently evaluating the potential effects of this guidance on its Consolidated Financial Statements. In
August 2018, the FASB issued ASU No. 2018-14 "Disclosure Framework - Changes to the Disclosure Requirements for Defined Benefit
Plans," which amends ASC 715-20, Compensation - Retirement Benefits - Defined Benefit Plans - General. The amended guidance
modifies the disclosure requirements for employers that sponsor defined benefit pension or other post-retirement plans by removing
and adding certain disclosures for these plans. The eliminated disclosures include (a) the amounts in OCI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This guidance
will be effective for financial statements issued for fiscal years ending after December 15, 2020. The adoption of this guidance
will modify our disclosures but will not have a material effect on the Company's Consolidated Financial Stat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fiscal years beginning after December 15, 2019 and for interim periods within those fiscal years, with early adoption permitted.
The Company is currently evaluating this guidance on its Consolidated Financial Statements. In
December 2019, the FASB issued ASU No. 2019-12, "Income Taxes (Topic 740) - Simplifying the Accounting for Income Taxes"
as part of its initiative to reduce complexity in the accounting standards. The guidance is effective for fiscal years beginning
after December 15, 2021 with early adoption permitted. The Company is currently evaluating this guidance on its Consolidated Financial
Statements, The Company does not expect material effect from the adoption of this guidance on the Company's Consolidated Financial
Statement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Notes Payable</t>
  </si>
  <si>
    <t>Notes Payable [Abstract]</t>
  </si>
  <si>
    <t>NOTES PAYABLE</t>
  </si>
  <si>
    <t>NOTE
3 – NOTES PAYABLE During
the year ended December 31, 2019, the company received $2,350,000 from eleven non-affiliated individuals based on 10% Promissory
Notes ("Notes"). $1,150,000 of the Notes mature September 1, 2019 and $1,200,000 of the notes mature December 1, 2019.
The Notes are accompanied by a Common Stock Purchase Warrant (a "Warrant") entitling the holder to purchase one share
of the company's common stock, par value $0.001 per share (the "Common Shares"), for each $2.00 of Note principle,
at an exercise price of $0.07 per share, for two years from the date of issuance. In the first three months of 2020, two notes
with principal balances of $50,000 each were paid off for a total of $108,000. On
September 15, 2017 the company borrowed $53,000 under a convertible note maturing June 20, 2018. The note bears interest of 12%
payable at maturity. Any amount of principal or interest on the note which is not paid when due shall bear interest at the rate
of twenty two percent (22%) per annum from the due date thereof until the same is paid. The note is convertible into shares of
the company's $0.001 par value common stock after March 24, 2018 (the "Initial Conversion Date"). The conversion
rate is variable and will be 58% of the average of the lowest one-day trading price during the twenty trading days preceding the
holders notice of conversion. The number of shares issuable on conversion is limited to 4.99% of the company's then issued
and outstanding common stock. The company at the request of the note holder has reserved 36,369,879 shares of its $0.001 common
stock for conversion. The note can be prepaid at the company's option until the Initial Conversion Date. The company issued
the note holder warrants to purchase 1,320,598 shares of it's $0.001 par value common stock at an exercise price of $0.0301,
The Warrants are exercisable at any time over a 7-year period commencing on the date of issuance. The company calculated a beneficial
conversion feature of $53,000 on this note against which approximately $53,000 has been amortized. The
above transaction of a note for $53,000 and attached warrants of 1,320,598 shares were put in place by previous management. On
March 12, 2018, the company's newly elected board of directors discussed its options concerning the above referenced loan
and attached warrant and agreed that it would be in the best interest of the company and its shareholders to pay in full the $53,000
convertible note funded on October 18, 2017, and additionally repurchase the warrant. On March 16, 2018, the company paid in full
the $53,000 convertible note and cancelled its associated warrant to purchase 1,320,598 shares of common stock in a negotiated
transaction. This note carried special early stock conversion rights at a material discount to market, and was considered to be
a dilutive derivative event that could harm the future abilities of the company to operate and raise money. The total cost to
the company to pay off this $53,000 note before the conversion date was $81,000. Additionally, the company cancelled the above
referenced attached warrant which allowed the loan holder to purchase 1,320,598 shares of common stock at a material discount
to the market. This warrant was given to the noteholder by previous management as an incentive to make the above referenced loan.
The cost to the company to cancel the warrant was $40,000. The total combined cost to the company to cancel the loan and warrant
was $121,000. The payment was comprised of $56,000 principal and accrued interest, prepayment premium of $25,000 and $40,000 to
buy back the warrant. The note was paid in full on March 16, 2018. The company borrowed the $121,000 used to pay off this loan
before the conversion date, via an interest free loan from two directors of the company. On
October 18, 2017 the company borrowed $33,000 under a convertible note maturing July 20, 2018. The note bears interest of 12%
payable at maturity. Any amount of principal or interest on the note which is not paid when due shall bear interest at the rate
of twenty two percent (22%) per annum from the due date thereof until the same is paid. The note is convertible into shares of
the company's $0.001 par value common stock after April 16, 2018 (the "Initial Conversion Date"). The conversion
rate is variable and will be 58% of the average of the lowest one-day trading price during the twenty trading days preceding the
holders notice of conversion. The number of shares issuable on conversion is limited to 4.99% of the company's then issued
and outstanding common stock. The company at the request of the note holder has reserved 18,062,397 shares of its $0.001 common
stock for conversion. The note can be prepaid at the company's option until the Initial Conversion Date. The company calculated
a beneficial conversion feature of approximately $24,000 on this note against which $14,000 has been amortized. The
above transaction of a note for $33,000 was put in place by previous management. On April 10, 2018, the company's newly
elected board of directors discussed its options concerning the above referenced convertible loan funded on October 18, 2017 in
the amount of $33,000 and agreed that it would be in the best interest of the company and its shareholders to pay in full the
referenced note which was put in place by previous management. This note carried special early stock conversion rights at a material
discount to market and was considered by the company to be a dilutive derivative event that could harm the future abilities of
the company to operate and raise money. The cost to the company to pay off this $33,000 note before the conversion date was $51,000.
The payment was comprised of $35,000 principal and accrued interest, and prepayment premium of $16,000. The note was paid in full
on April 12, 2018. On
November 16, 2017 the company borrowed $38,000 under a convertible note maturing August 20, 2018. The note bears interest of 12%
payable at maturity. Any amount of principal or interest on the note which is not paid when due shall bear interest at the rate
of twenty two percent (22%) per annum from the due date thereof until the same is paid. The note is convertible into shares of
the company's $0.001 par value common stock after May 16, 2018 (the "Initial Conversion Date"). The conversion
rate is variable and will be 58% of the average of the lowest one-day trading price during the twenty trading days preceding the
holders notice of conversion. The number of shares issuable on conversion is limited to 4.99% of the company's then issued
and outstanding common stock. The company at the request of the Note Holder has reserved 20,716,914 shares of its $0.001 common
stock for conversion. The note can be prepaid at the company's option until the Initial Conversion Date. The company calculated
a beneficial conversion feature of approximately $28,000 on this note against which $13,000 has been amortized. The
above transaction of a note for $38,000 was put in place by previous management. On May 4, 2018 the company's newly elected
board of directors discussed its options concerning the above referenced convertible loan funded on November 16, 2017 in the amount
of $38,000 and agreed that it would be in the best interest of the company and its shareholders to pay in full the referenced
note which was put in place by previous management. This note carried special early stock conversion rights at a material discount
to market and was considered by the company to be a dilutive derivative event that could harm the future abilities of the company
to operate and raise money. The cost to the company to pay off this $38,000 note before the conversion date was $58,000. The payment
was comprised of $40,000 principal and accrued interest, and prepayment premium of $18,000. The note was paid in full on May 7,
2018. On
December 27, 2017 the company borrowed $28,000 under a convertible note maturing September 20, 2018. The note bears interest of
12% payable at maturity. Any amount of principal or interest on the note which is not paid when due shall bear interest at the
rate of twenty two percent (22%) per annum from the due date thereof until the same is paid. The note is convertible into shares
of the company's $0.001 par value common stock after April 16, 2018 (the "Initial Conversion Date"). The conversion
rate is variable and will be 58% of the average of the lowest one-day trading price during the twenty trading days preceding the
holders notice of conversion. The number of shares issuable on conversion is limited to 4.99% of the company's then issued
and outstanding common stock. The company at the request of the note holder has reserved 17,164,750 shares of its $0.001 common
stock for conversion. The note can be prepaid at the company's option until the Initial Conversion Date. The company calculated
a beneficial conversion feature of approximately $20,000 on this note against which $7,000 has been amortized. The
above transaction of a note for $28,000 was put in place by previous management. On May 4, 2018 the company's newly elected
board of directors discussed its options concerning the above referenced convertible loan funded on December 27, 2017 in the amount
of $28,000 and agreed that it would be in the best interest of the company and its shareholders to pay in full the referenced
note which was put in place by previous management. This note carried special early stock conversion rights at a material discount
to market and was considered by the company to be a dilutive derivative event that could harm the future abilities of the company
to operate and raise money. The cost to the company to pay off this $28,000 note before the conversion date was $41,000. The payment
was comprised of $29,000 principal and accrued interest, and prepayment premium of $12,000. The note was paid in full on May 18,
2018. On
January 8, 2018 the company borrowed $105,000 under a convertible note maturing August 28, 2018. The note bears interest of 12%
payable at maturity. Any amount of principal or interest on the note which is not paid when due shall bear interest at the rate
of twenty-four percent (24%) per annum from the due date thereof until the same is paid. The note is convertible into shares of
the company's $0.001 par value common stock after April 27, 2018 (the "Initial Conversion Date"). The conversion
rate is variable and will be 55% of the lowest one-day trading price during the twenty trading days preceding the holders notice
of conversion. The number of shares issuable on any conversion is limited to 4.99% of the company's then issued and outstanding
common stock. The note holder may increase the 4,99% limit to 9.99% on 61 days prior notice to the company. The company, at the
request of the note holder, has reserved 40 million shares of its $0.001 common stock for conversion. The note can be prepaid
at the company's option until May 29, 2018. The company also entered into a security agreement pledging substantially all
of its assets except for those related to Laser Guided Energy as collateral for the note. The
above transaction of a note for $105,000 was put in place by previous management. On April 25, 2018, the company's newly
elected board of directors discussed its options concerning the above referenced convertible loan funded on January 08, 2017 in
the amount of $105,000, the board agreed that it would be in the best interest of the company and its shareholders to pay in full
the referenced note before its conversion date. The note carried special early stock conversion rights at a material discount
to market, in addition it pledged virtually all the assets of the company as collateral. The company's board of directors
considered this to be a significant derivative event that was extremely dilutive to existing shareholders. Additionally, it was
the opinion of the company's board of directors that this loan harmed the future abilities of the company to operate as
a going concern and would make it nearly impossible to raise money in the future. The cost to the company to pay off this $105,000
note before the conversion date was $163,000 The payment was executed as paid in full on April 27, 2018 and was comprised of $109,000
principal and accrued interest, and a prepayment premium of $54,000 for a total of $163,000. On
March 8, 2018 the company borrowed $26,500 under a convertible note maturing December 15, 2018. The note bears interest of 12%
payable at maturity. Any amount of principal or interest on the note which is not paid when due shall bear interest at the rate
of twenty two percent (22%) per annum from the due date thereof until the same is paid. The note is convertible into shares of
the company's $0.001 par value common stock after September 5, 2018 (the "Initial Conversion Date"). The conversion
rate is variable and will be 51% of the average of the lowest one day trading price during the thirty trading days preceding the
holders notice of conversion. The number of shares issuable on conversion is limited to 4.99% of the company's then issued
and outstanding Common Stock. The company at the request of the Note Holder has reserved 11,008,640 shares of its $0.001 common
stock for conversion. The note can be prepaid at the company's option until the Initial Conversion Date. The
above transaction of a note for $26,500 was put in place by previous management. On May 4, 2018 the company's newly elected
board of directors discussed its options concerning the above referenced convertible loan funded on December 27, 2017 in the amount
of $26,500 and agreed that it would be in the best interest of the company and its shareholders to pay in full the referenced
note which was put in place by previous management. This note carried special early stock conversion rights at a material discount
to market and was considered by the company to be a dilutive derivative event that could harm the future abilities of the company
to operate and raise money. The cost to the company to pay off this $26,500 note before the conversion date was $37,000. The payment
was comprised of $27,000 principal and accrued interest, and prepayment premium of $10,000. The note was paid in full on May 18,
2018. The
following reconciles notes payable as of December 31, 2019 and December 31, 2018:
December 31, 2019 December 31, 2018
Convertible notes payable $ - $ (98,903 )
Notes payable 4,880,000 -
Accrued interest 119,218 (13,250 )
Payments on notes payable (85,657 ) -
Financing costs - (3,317 )
Transfer from prepaid 54,329 -
Amortization of financing costs - 22,721
Beneficial conversion factor - (111,370 )
Amortization of beneficial conversion factor - 204,119
$ 4,967,890 $ - Of the $4,967,890 loan
balance, $3,467,890 are short term and $1,500,000 are long term $2,467,890 are payable immediately and of the remaining $2,500,000
is payable in equal semi-annual installments, the first payment being due on May 24, 2020 and subsequent payments being due on
the last day of each six-month period thereafter, the final such payment being due on May 24, 2022.</t>
  </si>
  <si>
    <t>Due to Related Parties</t>
  </si>
  <si>
    <t>Related Party Transactions [Abstract]</t>
  </si>
  <si>
    <t>DUE TO RELATED PARTIES</t>
  </si>
  <si>
    <t>NOTE
4 – DUE TO RELATED PARTIES During
the six months ended June 30, 2018, the company, under its new management, has borrowed a total of $132,000 from Mr. Bradford
T Adamczyk, the company's PEO and director, and Jonathan Barcklow, the company's Vice President and Secretary and
director. These loans are interest free and are payable on demand. On May 1, 2018, both directors submitted subscription agreements
for $60,000 for 1,000,000 shares of company common stock, each to be settled with the company's debt. On July 23, 2018,
the remaining balance of $12,000 was paid back to one director. It
has come to the board's attention that on July 31, 2018, our now deceased CEO deposited $50,000 into the company's
account. Although it has been suggested that the funds may have been intended for use toward Mr. Dearmin's healthcare, the
board does not know for certain what the purpose of the funds were or the nature of any intended investment. Accordingly, the
board is investigating the appropriate disposition of the funds which will likely be to the estate of Mr. Dearmin. Until such
a determination is made, the board does not intend to use these funds for any corporate purpose. For reporting purposes, the company
has treated the deposit as a due to related party</t>
  </si>
  <si>
    <t>Stockholders' Deficit</t>
  </si>
  <si>
    <t>Stockholders' Equity Note [Abstract]</t>
  </si>
  <si>
    <t>STOCKHOLDERS' DEFICIT</t>
  </si>
  <si>
    <t>NOTE
5 – STOCKHOLDERS' DEFICIT Authorized
Capital Stock Our
authorized capital stock consists of 500,000,000 shares of common stock at a par value of $.001 per share and 2,000,000 shares
of preferred stock at a par value of $.001 per share. A
certificate of amendment to increase our authorize common stock from 125,000,000 to 500,000,000 shares was filed and accepted
and recorded by the Secretary of State of the State of Delaware on March 3, 2016. On
December 4, 2017 previous management entered into a financial services agreement with BMA Securities for which, on January 26,
2018, it issued 5,000,000 shares of stock valued at $150,000. On
January 24, 2018, we issued 1,242,710 shares of common stock in settlement of invoices valued at $38,524.26 with a vendor. This
transaction was consummated by previous management to pay its attorney fees. On
April 12, 2018 the company received $120,000 from an individual based on a subscription agreement with the company for which the
company issued 2,000,000 shares of its common stock. On
April 16, 2018 the company received $30,000 from an individual based on a subscription agreement with the company for which the
company issued 500,000 shares of its common stock. On
April 17, 2018 the company received $100,000 from an individual based on a subscription agreement with the company for which the
company issued 1,666,667 shares of its common stock. On
April 26, 2018 the company received $90,000 from an individual based on a subscription agreement with the company for which the
company issued 1,500,000 shares of its common stock. On
May 4, 2018 the company received $30,000 from an individual based on a subscription agreement with the company for which the company
issued 500,000 shares of its common stock. On
May 8, 2018 the company received $120,000 from an individual based on a subscription agreement with the company for which the
company issued 2,000,000 shares of its common stock. On
May 14, 2018 the company received $30,000 from an individual based on a subscription agreement with the company for which the
company issued 500,000 shares of its common stock. On
May 14, 2018 the company received $200,000 from an individual based on a subscription agreement with the company for which the
company issued 3,333,333 shares of its common stock. On
May 15, 2018 the company received $30,000 from an individual based on a subscription agreement with the company for which the
company issued 500,000 shares of its common stock. On
May 16, 2018 the company received $20,000 from an individual based on a subscription agreement with the company for which the
company issued 333,333 shares of its common stock. On
May 25, 2018 the company received $600,000 from an individual based on a subscription agreement with the company for which the
company issued 10,000,000 shares of its common stock. On
June 13, 2018 the company received $140,000 from an individual based on a subscription agreement with the company for which the
company issued 2,333,333 shares of its common stock. On
September 20, 2018 the company received $120,000 from an individual based on a subscription agreement with the company for which
the company issued 2,000,000 shares of its common stock. On
September 25, 2018 the company received a total of $60,000 from two individuals based on subscription agreements with the company
for which the company issued 1,000,000 shares of its common stock. On
October 3, 2018 the company received $90,000 from an individual based on a subscription agreement with the company for which the
company issued 1,500,000 shares of its common stock. Effective
October 19, 2018 the company received $20,000 and a note for $100,000 from an individual based on a subscription agreement with
the company for which the company issued 2,000,000 shares of its common stock. The note is non-interest bearing and is to be paid
in five monthly payments of $20,000 starting November 20, 2018 The balance of the note receivable at December 31, 2018 was $60,000.
In the first three months of 2019, the remaining $60,000 was received. On
October 22, 2018 the company received $30,000 from an individual based on a subscription agreement with the company for which
the company issued 500,000 shares of its common stock. Effective
October 30, 2018, AERG entered into a Mutual Release and Hold Harmless Agreement ("Agreement") with Gregory Fettig
and Mr. Fettig's former law firm, Duff Bornsen and Fettig, LLP (collectively, the "Fettig Parties"). The Agreement
resolves claims concerning the issuance of 5,000,000 shares of AERG common stock, par value $.001 per share, to the Fettig Parties
as authorized by prior company director George Farley as compensation for legal services rendered to the company by the Fettig
Parties valued at $5,000. The Agreement also resolves claims concerning unpaid invoices to AERG for legal services performed by
the Fettig Parties. Pursuant to the Agreement, AERG paid the Fettig Parties an aggregate of $12,000, representing full satisfaction
of fees for legal services of $9,825 plus additional consideration of $2,175. The Fettig Parties agreed to surrender to AERG the
stock certificate representing the 5,000,000 shares. The Agreement also contains standard representations and warranties and mutual
releases and indemnification provisions. On
November 1, 2018 the company received $120,000 from an individual based on a subscription agreement with the company for which
the company issued 2,000,000 shares of its common stock. On
December 7, 2018 the company received $60,000 from an individual based on a subscription agreement with the company for which
the company issued 1,000,000 shares of its common stock. On
December 21, 2018 the company received $60,000 from an individual based on a subscription agreement with the company for which
the company issued 1,000,000 shares of its common stock. On
December 31, 2018 the company received $60,000 from an individual based on a subscription agreement with the company for which
the company issued 1,000,000 shares of its common stock. In
January 2019, the company received $150,000 from 3 non-affiliated individuals based on subscription agreements with the company
for which the company issued 2,500,000 shares of its common stock. During
the fourth quarter of 2019, the company received $904,000 from four non-affiliated individuals based on subscription agreements
with the company for which the company issued 3,038,332 shares of its common stock. In
January 2020, the company received $603,000 from five non-affiliated individuals based on subscription agreements with the company
for which the company issued 2,010,000 shares of its common stock. In
January 2020, the company received issued 25,000 shares in response to a non-affiliated warrant holder exercising a warrant. In
February 2020, the company received $510,000 from a non-affiliated individual based on a subscription agreement with the company
for which the company issued 1,700,000 shares of its common stock. Preferred
Stock As
of December 31, 2019 and 2018 there were 13,602 and 13,602 shares of Series A Redeemable Convertible Preferred Stock (the "Series
A Preferred Stock") outstanding, respectively. The company has not paid the dividends commencing with the quarterly dividend
due August 1, 2013. Dividend arrearages as of December 31, 2018 including previously accrued dividends included in our balance
sheet are approximately $221,000. Our Board of Directors suspended the declaration of the dividend, commencing with the dividend
payable as of February 1, 2015 since we did not have a surplus (as such term is defined in the Delaware general corporation Law)
as of December 31, 2014, until such time as we have a surplus or net profits for a fiscal year. Our
Series A Preferred Stock has a liquidation preference of $25.00 per Share. The Series A Preferred Stock bears dividends at the
rate of 6.5% of the liquidation preference per share per annum, which accrues from the date of issuance, and is payable quarterly.
Dividends may be paid in: (i) cash, (ii) shares of our common stock (valued for such purpose at 95% of the weighted average of
the last sales prices of our common stock for each of the trading days in the ten trading day period ending on the third trading
day prior to the applicable dividend payment date), provided that the issuance and/or resale of all such shares of our common
stock are then covered by an effective registration statement and the company's common stock is listed on a U.S. national
securities exchange or the Nasdaq Stock Market at the time of issuance or (iii) any combination of the foregoing. If the company
fails to make a dividend payment within five business days following a dividend payment date, the dividend rate shall immediately
and automatically increase by 1% from 6.5% of the liquidation preference per offered share of Series A preferred stock to 7.5%
of such liquidation preference. If a payment default shall occur on two consecutive dividend payment dates, the dividend rate
shall immediately and automatically increase to 10% of the liquidation preference for as long as such payment default continues
and shall immediately and automatically return to the Initial dividend rate at such time as the payment default is no longer continuing. Each
share of Series A Preferred Stock is convertible at any time at the option of the holder into a number of shares of common stock
equal to the liquidation preference (plus any unpaid dividends for periods prior to the dividend payment date immediately preceding
the date of conversion by the holder) divided by the conversion price (initially $12.00 per share, subject to adjustment in the
event of a stock dividend or split, reorganization, recapitalization or similar event.) If the closing sale price of the common
stock is greater than 140% of the conversion price on 20 out of 30 trading days, the company may redeem the Series A Preferred
Stock in whole or in part at any time through October 31, 2010, upon at least 30 days' notice, at a redemption price, payable
in cash, equal to 100% of the liquidation preference of the shares to be redeemed, plus unpaid dividends thereon to, but excluding,
the redemption date, subject to certain conditions. In addition, beginning November 1, 2010, the company may redeem the Series
A Preferred Stock in whole or in part, upon at least 30 days' notice, at a redemption price, payable in cash, equal to 100% of
the liquidation preference of the Series A Preferred Stock to be redeemed, plus unpaid dividends thereon to, but excluding, the
redemption date, under certain conditions. If
a change of control occurs, each holder of shares of Series A Convertible Preferred Stock that are outstanding immediately prior
to the change of control shall have the right to require the corporation to purchase, out of legally available funds, any outstanding
shares of Series A Convertible Preferred Stock at the defined purchase price. The purchase price is defined as: per share of Preferred
Stock, 101% of the liquidation preference thereof, plus all unpaid and accumulated dividends, if any, to the date of purchase
thereof. The purchase price is payable, at the corporation's option, (x) in cash, (y) in shares of the common stock at a discount
of 5% from the fair market value of Common Stock on the Purchase Date (i.e. valued at a 95% discount of the Common Stock on the
Purchase Date), or (z) any combination thereof. If
the Corporation pays all or a portion of the Purchase Price in Common Stock, no fractional shares of Common Stock will be issued;
instead, the company will round the applicable number of shares of Common Stock up to the nearest whole number of shares; provided
that the Corporation may pay the Purchase Price (or a portion thereof), whether in cash or in shares of Common Stock, only if
the Corporation has funds legally available for such payment and may pay the Purchase Price (or a portion thereof) in shares of
its Common Stock only if (i) the Common Stock is listed on a U.S. national securities exchange or the Nasdaq Stock Market at the
time of issuance and (ii) a shelf registration statement covering the issuance by the Corporation and/or resales of the Common
Stock issuable as payment of the Purchase Price is effective on the Payment Date unless such shares are eligible for immediate
resale in the public market by non-affiliates of the Corporation. Dividends
on our Preferred Stock are payable quarterly on the first day of February, May, August and November, in cash or shares of Common
Stock, at our discretion. In
the fourth quarter of 2015, the company purchased 93,570 shares of its Series A Convertible Preferred Stock for approximately
$58,000. The company cancelled the shares and returned them to unissued status. The company also reversed approximately $331,000
of accrued dividends payable. Share-Based
Payments Effective
November 12, 2018, the board of directors of Applied Energetics, Inc. adopted the 2018 Incentive Stock Plan. The plan provides
for the allocation and issuance of stock, restricted stock purchase offers and options (both incentive stock options and non-qualified
stock options) to officers, directors, employees and consultants of the company. The board reserved a total of 50,000,000 for
possible issuance under the plan. We
have, from time to time, also granted non-plan options to certain officers, directors, employees and consultants. Total stock-based
compensation expense for grants to officers, employees and consultants was approximately $2,549,000 and $381,000 for the years
ended December 31, 2019 and 2018, respectively, which was charged to general and administrative expense. There
was no related income tax benefit recognized because our deferred tax assets are fully offset by a valuation allowance. The
following table sets forth information regarding awards under our 2018 Incentive Stock Plan:
As of December 31, 2019
Share Options Shares
2018 Incentive Stock Plan 50,000,000 20,150,000 29,850,000
Total 50,000,000 20,150,000 29,850,000 We
determine the fair value of option grant share-based awards at their grant date, using a Black-Scholes- Merton Option-Pricing
Model applying the assumptions in the following table:
For the year ended
2019 2018
Expected
life (years) 5.5
- 6.75 5.2
- 10
Dividend
yield 0% 0%
Expected
volatility 232% 80%
- 275%
Risk
free interest rates 2.47% 3.1%
- 3.33%
Weighted
average fair value of options at grant date $0.3400
$0.0597
For
the year ended December 31, 2019, 6,650,000 options to purchase stock were granted, 3,000,000 options to purchase stock were forfeited,
additionally, no options to purchase stock were exercised or expired; no restricted stock purchase offers were granted, vested
or forfeited. At December 31, 2019, options to purchase 31,400,000 shares of common stock were outstanding with a weighted average
exercise price of $0.15 with a weighted average remaining contract term of approximately 6.6 years with an aggregate intrinsic
value (amount by which Applied Energetics' closing stock price on the last trading day of the year exceeds the exercise
price of the option) of $4,731,000. At December 31, 2019 options for 19,085,000 shares were exercisable. There was no activity
of our restricted stock units and restricted stock grants for the years ended December 31, 2019 and 2018. As
of December 31, 2019, there was approximately $1,709,000 of unrecognized compensation cost related to unvested stock options granted
and outstanding, net of estimated forfeitures. The cost is expected to be recognized on a weighted average basis over a period
of approximately one year. During
the year ended December 31, 2019, the company received $2,150,000 in proceeds from the issuance of promissory notes payable ("Notes")
with which the company also issued warrants to purchase 1,075,000 shares of the company's common stock, par value $0.001
per share at an exercise price of $0.07 per share for two years from the date of issuance. $1,150,000 of the Notes mature September
1, 2019 and $1,000,000 of the notes mature December 1, 2019. The notes bear interest of 10% payable at maturity. On maturity date,
the company may elect to convert $850,000 of the balance of principal and interest due into shares of common stock at the conversion
price of $0.10 a share. Under
an Asset Purchase Agreement, dated as of May 24, 2019, by and between the company and Applied Optical Sciences, Inc., an Arizona
corporation which is majority owned by the holder of in excess of 10% of the company's common stock, we issued warrants
to purchase 2,500,000 shares of the company's common stock, par value $0.001 per share at an exercise price of $0.06 per
share for ten years from the date of issuance. In
the last quarter of the year ended December 31, 2019, we issued warrants to purchase 225,000 shares of the company's common
stock, par value $0.001 per share at an exercise price of $0.07 per share for two years from the date of issuance. We
have entered into an Executive Employment Agreement ("Agreement") with Dr. Gregory J Quarles setting forth the terms
of his service as Chief Executive Officer. The agreement calls for an option for 5,000,000 shares of our common stock at an exercise
price of $0.35 per share. These options vest immediately with respect to 500,000 shares and in semi-annual installments with respect
to the remaining 4,500,000 shares. The agreement also provides for Quarles to retain 2,000,000 options previously granted to him
under a Consultant Stock Option Agreement in 2017, for his services on the Scientific Advisory Board, which are subject to vesting
based on achievement of performance milestones. The agreement also provides for Dr. Quarles to forfeit 1,500,000 performance options
previously granted to him under a Consultant Stock Option Agreement in 2017, for his services on the Scientific Advisory Board.
Under the agreement, In the event of a termination of the agreement by Quarles with Good Reason, or by us without cause, any unvested
options will vest upon such termination. In
April 2019, 150,000 options were grated with an exercise price of $0.35 and a vesting schedule of 25% on the six-month anniversary
of the issuance of the option and 25% each of the following six-month anniversaries. Also 1,500,000 options were granted with
an exercise price of $0.369 and a vesting schedule of 1/3 on each of the three succeeding anniversary of the issuance of the option.
1,500,000 performance options previously granted to under a Consultant Stock Option Agreement in 2017, for services on the Scientific
Advisory Board were forfeited. For
the year ended December 31, 2018, 13,750,000 options to purchase stock were granted, additionally, no options to purchase stock
were exercised, expired or forfeited; no restricted stock purchase offers were granted, vested or forfeited. At December 31, 2018,
options to purchase 27,750,000 shares of common stock were outstanding with a weighted average exercise price of $0.1037 with
a weighted average remaining contract term of approximately 6.5 years with an aggregate intrinsic value of $-0-. At December 31,
2018 options for 9,712,500 shares were exercisable. As
of December 31, 2018, there was approximately $536,000 of unrecognized compensation cost related to unvested stock options granted
and outstanding, net of estimated forfeitures. The cost is expected to be recognized on a weighted average basis over a period
of approximately one and a half years. On
November 1, 2018, a non-plan option for 250,000 shares was granted to a vendor with an exercise price of $0.13 with 62,500 vested
on the date of option and an additional 62,500 vesting on the last day of each 90-day period following the date of option. On
November 12, 2018 13,500,000 options were grated with an exercise price of $0.07 and a vesting schedule of 36% on grant date and
4% each month to February 2020. Of the 13,500,000 options granted, 5,000,000 each were granted to Messrs. Bradford T. Adamczyk
and Jonathan R. Barcklow, an option for 2,500,000 was granted to Mr. John E. Schultz Jr, and an option for 1,000,000 was granted
to an independent consultant. The
fair value of restricted stock and restricted stock units was estimated using the closing price of our common stock on the date
of award and fully recognized upon vesting. The
following table summarizes the activity of our stock options for the years ended December 31, 2019, and 2018:
Shares Weighted Average Exercise Price
Outstanding at December 31, 2017 14,000,000 $ 0.1357
Granted 13,750,000 $ 0.0711
Exercised - $ -
Forfeited or expired - $ -
Outstanding at December 31, 2018 27,750,000 $ 0.1037
Granted 6,650,000 $ 0.3543
Exercised - $ -
Forfeited or expired (3,000,000 ) $ 0.2500
Outstanding at December 31, 2019 31,400,000 $ 0.1428
Exercisable at December 31, 2019 19,085,000 $ 0.0616 As
of December 31, 2019 and December 31, 2018 there was no unrecognized stock-based compensation related to unvested restricted stock,
net of estimated forfeitures.</t>
  </si>
  <si>
    <t>Commitments and Contingencies</t>
  </si>
  <si>
    <t>Commitments and Contingencies Disclosure [Abstract]</t>
  </si>
  <si>
    <t>COMMITMENTS AND CONTINGENCIES</t>
  </si>
  <si>
    <t>NOTE
6 – COMMITMENTS AND CONTINGENCIES Operating
Leases In
May 2016, we moved and entered into a month-to-month lease agreement to lease office space in Tucson, Arizona. In May 2019, we
acquired Applied Optical Sciences and assumed the month-to-month lease for office and laboratory space also in Tucson, Arizona. Rent
expense was approximately $30,000 and $4,000 for 2019 and 2018, respectively. At
December 31, 2019, we had approximately $4,066 in future minimum lease payments due in less than a year. Guarantees We
agree to indemnify our officers and directors for certain events or occurrences arising as a result of the officers or directors
serving in such capacity. The maximum amount of future payments that we could be required to make under these indemnification
agreements is unlimited. However, we maintain a director's and officer's liability insurance policy that limits our exposure
and enables us to recover a portion of any future amounts paid. As a result, we believe the estimated fair value of these indemnification
agreements is minimal because of our insurance coverage and we have not recognized any liabilities for these agreements as of
December 31, 2019 and 2018. Litigation As
previously reported, on July 3, 2018 we commenced a lawsuit in the Court
of Chancery of the State of Delaware against the company's former director and principal executive officer George Farley
and AnneMarieCo LLC ("AMC"). The
lawsuit alleges to the following six causes of action:
1. Breach
of Fiduciary Duty of Loyalty against George Farley
2. Breach
of Fiduciary Duty of Care against George Farley
3. Aiding
and Abetting Breach of Fiduciary Duty against AMC
4. Conversion
against George Farley
5. Fraudulent
Transfer against George Farley and AMC
6. Injunctive
Relief against George Farley and AMC This
report provides an update on the progress of the litigation. In
connection with the lawsuit, the company requested a temporary restraining order prohibiting Mr. Farley and AMC from selling their
25 million shares of the company's common stock which the company alleges were improperly issued. On July 20, 2018, the
Delaware Court of Chancery, Vice Chancellor Tamika Montgomery-Reeves presiding, entered a "status quo" order upon
the stipulation of the parties, whereby Mr. Farley and AMC agreed not to transfer, alienate or sell any of their shares pending
a ruling on the company's motion for a preliminary injunction. On
July 26, 2018, the Delaware Court of Chancery entered a scheduling order setting dates and deadlines for, among other matters,
a hearing and briefing schedule on the amount of the bond the company would be required to post to maintain the "status
quo" order through the preliminary injunction hearing, a hearing and briefing schedule on the motion for a preliminary injunction,
and a discovery schedule. Also,
in connection with the lawsuit, on August 8, 2018, the company filed a motion to disqualify Mr. Farley's attorney, Ryan
Whalen, who had previously represented the company. On
August 14, 2018, the Delaware Court of Chancery issued an order requiring the company to post a bond in the total amount of $200,446.52.
On August 21, 2018, the company posted the bond via Atlantic Specialty Insurance company acting as surety. Pursuant to the contract
between the company and Atlantic Specialty Insurance company, the company deposited $200,446.52 in cash as collateral for the
surety agreement. On
August 23, 2018, the Delaware Court of Chancery court extended the hearing date on the company's motion for a preliminary
injunction to October 23, 2018, and simultaneously ordered an increase in the bond amount of $55,446.52. On August 30, 2018, the
company posted the increased bond amount, again with Atlantic Specialty Insurance Company acting as surety, and deposited the
additional $55,446.52 in cash with the surety. On
September 7, 2018, the Delaware Court of Chancery entered an order setting a briefing schedule on the company's motion to
disqualify Mr. Whalen. On
September 10, 2018, the Delaware Court of Chancery entered an order governing the production and exchange of confidential documents
and information among the parties in discovery. In
another Current Report on Form 8-K filed September 13, 2018, the company updated the status of the litigation to include events
that occurred up to that date. This report further updates the progress of the litigation. On
October 16, 2018, the Delaware Court of Chancery entered a scheduling order continuing the hearing date on the company's
motion for a preliminary injunction against defendants George Farley and AMC to December 14, 2018. The
October 16, 2018 order also required the company to increase its bond amount by an additional $185,301.86 ($80,301.86 for AMC
and $105,000.00 for Mr. Farley) to account for the continued hearing date. On October 24, 2018, the company posted the additional
bond amount of $185,301.86. On
October 16, 2018, the Delaware Court of Chancery issued an order denying the company's motion to disqualify Mr. Whalen. On
January 23, 2019, the Delaware Court of Chancery issued a Memorandum Opinion, granting a preliminary injunction prohibiting Mr.
Farley and AMC from selling their 25 million shares of the company's common stock, which the company alleges were improperly
issued. On January 24, 2019, the Delaware Court of Chancery issued a revised Memorandum Opinion correcting calculations regarding
the increased bond amount. In
granting the preliminary injunction, the Court found that the company met "its considerable burden" of demonstrating
it was likely to win its lawsuit against Mr. Farley and AMC. Specifically, the Court found it was "reasonably probable"
Mr. Farley had unlawfully issued the 25 million shares without proper authorization, Mr. Farley had breached his duty of loyalty
to the company, Mr. Farley was unlikely to prove the stock issuance was procedurally or substantively "fair" to the
company, and Mr. Farley had fraudulently transferred 20 million of the shares to AMC. Finally, the Court ruled because Farley
and AMC's 25 million shares represented approximately one eighth of the company's outstanding ownership, the injunction
was necessary to protect the company's capital structure, ability to attract new investors, ability to raise new capital
and continue deployment of its plans now underway to revitalize its business. In
its Memorandum Opinion, the Court also required that the company post additional bond money, bringing the total cash collateral
for the surety agreement to $582,377.26. The company posted the additional bond amount, and deposited the additional cash amount
with the surety, on January 29, 2019. On
March 4, 2019, the company filed an amended complaint adding claims against Mr. Farley concerning loans Mr. Farley caused the
company take from PowerUp Lending Group Ltd. and Auctus Fund LLC from September 2017 through March 2018. Mr. Farley responded
to the amended complaint by filing a motion to dismiss the lawsuit based on Delaware Court of Chancery Rules 12(b)(3) and 12(b)(7).
On September 28, 2019, the Delaware Chancery Court denied this motion. On
July 7, 2019, the company filed a motion to reduce or eliminate the cash bond requirement. As previously reported, the cash bond
was required by the Delaware Chancery Court. On September 30, 2019, the Delaware Chancery Court denied the motion. On
July 19, 2019, Mr. Farley and AMC filed answers and amended counter claims in response to the Company's amended complaint.
The amended counter claims add claims under Delaware General Corporate Law section 205, seeking to validate the stock issuances
at issue in the litigation. On
July 29, 2019, the Delaware Chancery Court entered a scheduling order which, among other deadlines, rescheduled the trial date
to begin on January 21, 2020. However, recently the judge presiding in the case, Vice Chancellor Montgomery-Reeves, was appointed
and confirmed to the Delaware Supreme Court. Though no formal order has yet issued, the company expects the trial date to be postponed
to mid-2020. On
September 26, 2019, the company filed a motion for partial summary judgment concerning the issuance of company stock to Mr. Farley
without having been authorized by a quorum of the board of directors. The previous hearing date of November 20, 2019, was postponed
while the case awaited a new judge assignment. The
case was reassigned to Vice Chancellor J. Travis Laster. On January 14, 2020, Vice Chancellor Laster held a scheduling conference.
On January 29, 2020, the Delaware Chancery Court entered a scheduling order setting the trial date for July 20, 2020. In
a related matter, on February 8, 2019, the company filed a complaint against Stein Riso Mantel McDonough, LLP ("Stein Riso"),
its former counsel, in the United States District Court for the Southern District of New York alleging the following:
1. breach
of fiduciary duty;
2. legal
malpractice;
3. aiding
and abetting a breach of fiduciary duty;
4. voidance
of fees under New York Rules of Professional Conduct 1.8;
5. violation
of New York Rule of Professional Conduct 1.5;
6. securities
fraud;
7. breach
of contract; and
8. unjust
enrichment. The
complaint against Stein Riso followed the issuance, on January 23, 2019, of a Memorandum Opinion granting the company's
motion for a preliminary injunction by the Delaware Court of Chancery in the case against George Farley and AMC. Stein Riso has
responded to the complaint by filing a motion to dismiss the complaint pursuant to Federal Rule of Civil Procedure 12(b)(6). The
company amended its complaint in response. On July 31, 2019, Stein Riso responded to the company's amended complaint by
filing another motion to dismiss pursuant to Federal Rule of Civil Procedure 12(b)(6). The company filed an opposition to this
motion on August 14, 2019. Stein Riso filed a reply brief on September 13, 2019. The United States District Court has not yet
ruled on the motion. On
July 3, 2019, Gusrae, Kaplan &amp; Nusbaum and its partner, Ryan Whalen, counsel for defendants, George Farley and AnneMarie Co.
LLC, in the litigation brought by the company and pending in Delaware, filed a claim in the District Court for the Southern District
of New York against the company its directors, officers, attorneys and a consultant. The action alleges libel, securities fraud
and related claims. The company believes that this suit lacks merit and intends to dispute these allegations. The company filed
a motion to dismiss the complaint on October 24, 2019. On December 13, 2019, Gusrae Kaplan and Mr. Whalen filed an opposition
to the Company's motion. On January 10, 2020, the company filed a reply brief. The United States District Court has not
yet ruled on the motion. On
September 24, 2019, the company filed a complaint in the Court of Common Pleas in the County of Beaufort, South Carolina, to prevent
the sale of certain property located there (or in the alternative, to require payment of proceeds from any sale of the property
into the registry of the court until a final decision is entered in the matter), in order to protect the company from having property
disposed of. Effective January 8, 2020, this complaint was dismissed. As
with any litigation, the company cannot predict the outcome with certainty, but the company expects to provide further updates
on the status of the litigation as circumstances warrant. We
may, from time to time, be involved in legal proceedings arising from the normal course of business.</t>
  </si>
  <si>
    <t>Income Taxes</t>
  </si>
  <si>
    <t>Income Tax Disclosure [Abstract]</t>
  </si>
  <si>
    <t>INCOME TAXES</t>
  </si>
  <si>
    <t>NOTE
7 – INCOME TAXES An
analysis of the difference between the expected federal income tax for the years ended December 31, 2019 and 2018, and the effective
income tax rate is as follows::
2019 2018
Taxes calculated at federal rate $ (1,166,831 ) 21.0 % $ (631,627 ) 21.0 %
State income tax, net of federal benefit (38,304 ) 0.7 % (35,215 ) 1.2 %
Change in Valuation Allowance 1,203,231 -21.7 % 712,113 -23.7 %
Prior period adjustment - 0.0 % (88,626 ) 2.9 %
Permenant items 1,904 0.0 % 43,355 -1.4 %
Provision (benefit) for taxes $ - 0 % $ - 0 % Tax
effects of temporary differences at December 31, 2019 and December 31, 2018 are as follows:
2019 2018
Noncurrent deferred tax assets (liabilities):
Deferred Tax Assets
Accrued compensation $ 740,442 $ 88,789
Fixed assets (9,095 ) -
Net Operating Loss Carryforwards and Credits 14,494,408 13,933,735
Total Deferred Tax Assets $ 15,225,755 $ 14,022,524
Valuation allowance (15,225,755 ) (14,022,524 )
Net deferred tax / (liabilities) $ - $ -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During the year ended December 31, 2019, the deferred tax assets and the
valuation allowance increased by $1,203,000 primarily as a result of current year tax loss. As
of December 31, 2019, we have cumulative federal and Arizona net operating loss carryforwards of approximately $65.1 million and
$6.5 million, respectively, which can be used to offset future income subject to taxes. Of the $65.1 million, of Federal net operating
loss carryforwards, $59.3 begin to expire in 2020. The remaining balance of $5.8 million is limited in annual usage of 80% of
current years taxable income, but do not have an expiration. Arizona net operating loss carryforwards begin to expire in 2020.
In addition there are federal net operating loss carryforwards is approximately $27.0 million from USHG related to pre-merger
losses. We also have pre-merger federal capital loss carryforwards of approximately $520,000. As
of December 31, 2019, we had cumulative unused research and development tax credits of approximately $239,000 and $340,000, which
can be used to reduce future federal and Arizona income taxes, respectively. As of December 31, 2019, we have cumulative unused
federal minimum tax credit carryforwards from USHG of approximately $244,000. The federal minimum tax credit carryforwards are
not subject to expiration under current federal tax law. Utilization
of our USHG pre-merger net operating loss carryforwards and tax credits is subject to substantial annual limitations due to the
ownership change limitations provided by the Internal Revenue Code and similar state provisions. Such an annual limitation could
result in the expiration of the net operating loss carryforwards and tax credit carryforwards before utilization. We
have unrecognized tax benefits attributable to losses and minimum tax credit carryforwards that were incurred by USHG prior to
the merger in March 2004 as follows:
Balance at December 31, 2016 $ 9,635,824
Additions related to prior year tax positions -
Additions related to current year tax positions -
Reductions related to prior year tax positions and settlements
Balance at December 31, 2017 $ 9,635,824
Additions related to prior year tax positions -
Additions related to current year tax positions -
Reductions related to prior year tax positions and settlements -
Balance at December 31, 2018 $ 9,635,824 These
benefits are not recognized as a result of uncertainty regarding the utilization of the loss carryforwards and minimum tax credits.
If in the future we utilize the attributes and resolve the uncertainty in our favor, the full amount will favorably impact our
effective income tax rate. The
company considers the U.S. and Arizona to be major tax jurisdictions. As of December 31, 2019, for federal tax purposes the tax
years 2014, 2015, 2016 and 2017, 2018 for Arizona the tax years 2014 through 2019 remain open to examination. The company currently
does not expect any material changes to unrecognized tax positions within the next twelve months. We
recognize interest and penalties related to unrecognized tax benefits in income tax expense. As of December 31, 2019, and 2018,
we had no accrued interest or penalties related to our unrecognized tax benefits.</t>
  </si>
  <si>
    <t>Subsequent Event</t>
  </si>
  <si>
    <t>Subsequent Events [Abstract]</t>
  </si>
  <si>
    <t>SUBSEQUENT EVENT</t>
  </si>
  <si>
    <t>NOTE
8 – SUBSEQUENT EVENT In
January 2020, the company received $603,000 from five non-affiliated individuals based on subscription agreements with the company
for which the company issued 2,010,000 shares of its common stock. In
January 2020, the company issued 25,000 shares in response to a non-affiliated warrant holder exercising a
warrant. In
February 2020, the company received $510,000 from a non-affiliated individual based on a subscription agreement with the company
for which the company issued 1,700,000 shares of its common stock. During
the year ended December 31, 2019, the company received $2,350,000 from eleven non-affiliated individuals based on 10% Promissory
Notes ("Notes"). In the first three months of 2020, two notes with principal balances of $50,000 each were paid off
for a total of $108,000. Effective March 4, 2020, Applied Energetics, Inc. entered into
the Phase I Small Business Technology Transfer (STTR) contract referred to in its prior Current Report on Form 8-K filed on January
6, 2020 with the United States Army. The contract is for the development of Standoff Electronic Denial systems. Phase I is to be
completed within the first 90 days. The company will collaborate with the Laser Plasma Laboratory (LPL) at the University of Central
Florida (UCF) in performing its research under the contract. The total contract amount for Phase I is $165,920. Multiple contract proposals
were submitted to various government agencies in 2019 and 2020. Due to the COVID-19 related closures of multiple agencies and
work-from-home orders across various regions of the United States, we anticipate that reviews and funding decisions on these proposals
might be delayed longer than anticipated as resources are focused on other matters within the government. The
company's management has evaluated subsequent events occurring after December 31, 2019, the date of our most recent balance
sheet, through the date our financial statements were issued.</t>
  </si>
  <si>
    <t>Organization of Business, Going Concern and Summary of Significant Accounting Policies (Policies)</t>
  </si>
  <si>
    <t>Basis of Presentation</t>
  </si>
  <si>
    <t>Basis
of Presentation The
consolidated financial statements include the accounts of Applied Energetics, Inc. and its wholly owned subsidiary North Star
Power Engineering, Inc. ("North Star") (collectively, "company," "Applied Energetics," "AERG",
"we," "our" or "us"). All intercompany balances and transactions have been eliminated. Certain reclassifications
have been made to prior period financial statement amounts to conform to the current presentation.</t>
  </si>
  <si>
    <t>Going Concern</t>
  </si>
  <si>
    <t>Going
Concern The
accompanying financial statements have been prepared on a going concern basis, which contemplates the realization of assets and
satisfaction of liabilities in the normal course of business. For the year ended December 31, 2019, the company incurred a net
loss of approximately $5,556,000, had negative cash flows from operations of $3,250,000 and may incur additional future losses
due to the reduction in Government contract activity. These matters raise substantial doubt as to the company's ability
to continue as a going concern.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The ongoing COVID-19 pandemic contributes to this uncertainty.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 Applied
Energetics, Inc. is a corporation organized and existing under the laws of the State of Delaware. Our executive office is located
at 2480 West Ruthrauff Road, Suite 140 Q, Tucson, Arizona, 85705, we have office and laboratory space at 4595 S Palo Verde Rd,
Suite 517, Tucson, AZ 85714 and our telephone number is (520) 628-7415.</t>
  </si>
  <si>
    <t>Use of Estimates</t>
  </si>
  <si>
    <t>Use
of Estimates The
preparation of consolidat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under the percentage of completion method of contract accounting, the valuation of inventory,
carrying amounts of long-lived assets, valuation assumptions for share-based payments and measurements of income tax assets and
liabilities, valuation of debt discount related to beneficial conversion features.</t>
  </si>
  <si>
    <t>Net Loss Attributable to Common Stockholders</t>
  </si>
  <si>
    <t>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warrants, options, restricted stock units and our Series A Convertible
Preferred Stock, which were not included in the computation of earnings per share because the effect was antidilutive, was 35,246,757
and 27,793,924 for the years ended December 31, 2019 and 2018, respectively.</t>
  </si>
  <si>
    <t>Fair Value of Current Assets and Liabilities</t>
  </si>
  <si>
    <t>Fair
Value of Current Assets and Liabilities The
carrying amount of accounts payable approximate fair value due to the short maturity of these instruments.</t>
  </si>
  <si>
    <t>Cash and Cash Equivalents</t>
  </si>
  <si>
    <t>Cash
and Cash Equivalents Cash
equivalents are investments in money market funds or securities with an initial maturity of three months or less. These money
market funds are invested in government and US treasury based securities.</t>
  </si>
  <si>
    <t>Income
Taxes Deferred
tax assets and liabilities are recognized currently for the future tax consequences attributable to the temporary differences
between the financial statement carrying amounts of assets and liabilities and their respective tax basis. Deferred tax assets
and liabilities are measured using enacted tax rates in effect for the year in which those temporary differences are expected
to be recovered or settled. A valuation allowance is recorded to reduce the carrying amounts of deferred tax assets if it is more
likely than not that such assets will not be realized. Our valuation allowance is currently 100% of our assets. We
consider all available evidence, both positive and negative, to determine whether, based on the weight of that evidence, a valuation
allowance is needed for some portion or all of a net deferred tax asset. Judgment is used in considering the relative impact of
negative and positive evidence. In arriving at these judgments, the weight given to the potential effect of negative and positive
evidence is commensurate with the extent to which it can be objectively verified. We record a valuation allowance to reduce our
deferred tax assets and review the amount of such allowance annually. When we determine certain deferred tax assets are more likely
than not to be utilized, we will reduce our valuation allowance accordingly.</t>
  </si>
  <si>
    <t>Share-Based Payments</t>
  </si>
  <si>
    <t>Share-Based
Payments Employee
stock-based compensation cost is measured at grant date, based on the fair value of the award, and is recognized as an expense
over the requisite service period. The fair value of each option grant is estimated at the date of grant using the Black-Scholes-Merton
option valuation model. We make the following assumptions relative to this model: (i) the annual dividend yield is zero as we
do not pay dividends on common stock, (ii) the weighted-average expected life is based on a midpoint scenario, where the expected
life is determined to be half of the time from grant to expiration, regardless of vesting, (iii) the risk free interest rate is
based on the U.S. Treasury security rate for the expected life, and (iv) the volatility is based on the level of fluctuations
in our historical share price for a period equal to the weighted-average expected life. We estimate forfeitures when recognizing
compensation expense and adjust this estimate over the requisite service period should actual forfeitures differ from such estimates.
Changes in estimated forfeitures are recognized through a cumulative adjustment, which is recognized in the period of change and
which impacts the amount of unamortized compensation expense to be recognized in future periods.</t>
  </si>
  <si>
    <t>Significant Concentrations and Risks</t>
  </si>
  <si>
    <t>Significant
Concentrations and Risks We
maintain cash balances at a commercial bank and, at times, balances exceed FDIC limits. Substantially all of our accounts receivable
are with agents or departments of the US Federal Government which, although concentrated in one group of common entities, does
not expose us to significant credit risk.</t>
  </si>
  <si>
    <t>Notes Payable (Tables)</t>
  </si>
  <si>
    <t>Schedule of reconciles notes payable</t>
  </si>
  <si>
    <t xml:space="preserve">December 31, 2019 December 31, 2018
Convertible notes payable $ - $ (98,903 )
Notes payable 4,880,000 -
Accrued interest 119,218 (13,250 )
Payments on notes payable (85,657 ) -
Financing costs - (3,317 )
Transfer from prepaid 54,329 -
Amortization of financing costs - 22,721
Beneficial conversion factor - (111,370 )
Amortization of beneficial conversion factor - 204,119
$ 4,967,890 $ - </t>
  </si>
  <si>
    <t>Stockholders' Deficit (Tables)</t>
  </si>
  <si>
    <t>Share-based Payment Arrangement [Abstract]</t>
  </si>
  <si>
    <t>Schedule of Incentives stock plan</t>
  </si>
  <si>
    <t xml:space="preserve">As of December 31, 2019
Share Options Shares
2018 Incentive Stock Plan 50,000,000 20,150,000 29,850,000
Total 50,000,000 20,150,000 29,850,000 </t>
  </si>
  <si>
    <t>Schedule of fair value of option awards</t>
  </si>
  <si>
    <t>For the year ended
2019 2018
Expected
life (years) 5.5
- 6.75 5.2
- 10
Dividend
yield 0% 0%
Expected
volatility 232% 80%
- 275%
Risk
free interest rates 2.47% 3.1%
- 3.33%
Weighted
average fair value of options at grant date $0.3400
$0.0597</t>
  </si>
  <si>
    <t>Schedule of stock options</t>
  </si>
  <si>
    <t xml:space="preserve">Shares Weighted Average Exercise Price
Outstanding at December 31, 2017 14,000,000 $ 0.1357
Granted 13,750,000 $ 0.0711
Exercised - $ -
Forfeited or expired - $ -
Outstanding at December 31, 2018 27,750,000 $ 0.1037
Granted 6,650,000 $ 0.3543
Exercised - $ -
Forfeited or expired (3,000,000 ) $ 0.2500
Outstanding at December 31, 2019 31,400,000 $ 0.1428
Exercisable at December 31, 2019 19,085,000 $ 0.0616 </t>
  </si>
  <si>
    <t>Income Taxes (Tables)</t>
  </si>
  <si>
    <t>Schedule of effective income tax rate</t>
  </si>
  <si>
    <t>2019 2018
Taxes calculated at federal rate $ (1,166,831 ) 21.0 % $ (631,627 ) 21.0 %
State income tax, net of federal benefit (38,304 ) 0.7 % (35,215 ) 1.2 %
Change in Valuation Allowance 1,203,231 -21.7 % 712,113 -23.7 %
Prior period adjustment - 0.0 % (88,626 ) 2.9 %
Permenant items 1,904 0.0 % 43,355 -1.4 %
Provision (benefit) for taxes $ - 0 % $ - 0 %</t>
  </si>
  <si>
    <t>Schedue of deferred tax assets</t>
  </si>
  <si>
    <t xml:space="preserve">2019 2018
Noncurrent deferred tax assets (liabilities):
Deferred Tax Assets
Accrued compensation $ 740,442 $ 88,789
Fixed assets (9,095 ) -
Net Operating Loss Carryforwards and Credits 14,494,408 13,933,735
Total Deferred Tax Assets $ 15,225,755 $ 14,022,524
Valuation allowance (15,225,755 ) (14,022,524 )
Net deferred tax / (liabilities) $ - $ - </t>
  </si>
  <si>
    <t>Schedule of unrecognized tax benefits and carryforwards</t>
  </si>
  <si>
    <t xml:space="preserve">Balance at December 31, 2016 $ 9,635,824
Additions related to prior year tax positions -
Additions related to current year tax positions -
Reductions related to prior year tax positions and settlements
Balance at December 31, 2017 $ 9,635,824
Additions related to prior year tax positions -
Additions related to current year tax positions -
Reductions related to prior year tax positions and settlements -
Balance at December 31, 2018 $ 9,635,824 </t>
  </si>
  <si>
    <t>Organization Of Business, Going Concern And Summary Of Significant Accounting Policies (Details) - USD ($)</t>
  </si>
  <si>
    <t>Basis of Presentation and Going Concern (Textual)</t>
  </si>
  <si>
    <t>Cash flows from operations</t>
  </si>
  <si>
    <t>Antidilutive options, restricted stock units, and Series A Convertible Preferred Stock shares excluded from of earnings per share (in shares)</t>
  </si>
  <si>
    <t>Deferred income tax asset valuation allowance percentage</t>
  </si>
  <si>
    <t>100.00%</t>
  </si>
  <si>
    <t>Notes Payable (Details) - USD ($)</t>
  </si>
  <si>
    <t>Convertible notes payable</t>
  </si>
  <si>
    <t>Accrued interest</t>
  </si>
  <si>
    <t>Payments on notes payable</t>
  </si>
  <si>
    <t>Financing costs</t>
  </si>
  <si>
    <t>Transfer from prepaid</t>
  </si>
  <si>
    <t>Beneficial conversion factor</t>
  </si>
  <si>
    <t>Amortization of beneficial conversion factor</t>
  </si>
  <si>
    <t>Total Notes payable</t>
  </si>
  <si>
    <t>Notes Payable (Details Textual) - USD ($)</t>
  </si>
  <si>
    <t>May 04, 2018</t>
  </si>
  <si>
    <t>Apr. 25, 2018</t>
  </si>
  <si>
    <t>Apr. 10, 2018</t>
  </si>
  <si>
    <t>Mar. 16, 2018</t>
  </si>
  <si>
    <t>Mar. 12, 2018</t>
  </si>
  <si>
    <t>Mar. 08, 2018</t>
  </si>
  <si>
    <t>Jan. 08, 2018</t>
  </si>
  <si>
    <t>Sep. 15, 2017</t>
  </si>
  <si>
    <t>Dec. 27, 2017</t>
  </si>
  <si>
    <t>Nov. 16, 2017</t>
  </si>
  <si>
    <t>Oct. 18, 2017</t>
  </si>
  <si>
    <t>Notes Payable (Textual)</t>
  </si>
  <si>
    <t>Debt face amount</t>
  </si>
  <si>
    <t>Conversion price (in dollars per share)</t>
  </si>
  <si>
    <t>Convertible beneficial conversion feature</t>
  </si>
  <si>
    <t>Repayment of convertible notes</t>
  </si>
  <si>
    <t>Conversion and cancellation cost of notes and warrants</t>
  </si>
  <si>
    <t>Payment of principal and accrued interest</t>
  </si>
  <si>
    <t>Notes payable, description</t>
  </si>
  <si>
    <t>In the first three months of 2020, two notes with principal balances of $50,000 each were paid off for a total of $108,000.</t>
  </si>
  <si>
    <t>Loan balance</t>
  </si>
  <si>
    <t>Long term payable</t>
  </si>
  <si>
    <t>Short term payable</t>
  </si>
  <si>
    <t>Amount payable immediately</t>
  </si>
  <si>
    <t>Amount of payable in equal semi-annual installments</t>
  </si>
  <si>
    <t>First payment being due date</t>
  </si>
  <si>
    <t>May 24,
		2020</t>
  </si>
  <si>
    <t>Final payment being due date</t>
  </si>
  <si>
    <t>May 24,
		2022</t>
  </si>
  <si>
    <t>12% Convertible Notes Due August 20, 2018 [Member]</t>
  </si>
  <si>
    <t>Debt maturity date</t>
  </si>
  <si>
    <t>Jun. 20,
		2018</t>
  </si>
  <si>
    <t>Aug. 20,
		2018</t>
  </si>
  <si>
    <t>Debt interest rate (in percent)</t>
  </si>
  <si>
    <t>12.00%</t>
  </si>
  <si>
    <t>Description of interest rate terms</t>
  </si>
  <si>
    <t>Any amount of principal or interest on the note which is not paid when due shall bear interest at the rate of twenty two percent (22%) per annum from the due date thereof until the same is paid.</t>
  </si>
  <si>
    <t>Convertible note, initial conversion date</t>
  </si>
  <si>
    <t>Mar. 24,
		2018</t>
  </si>
  <si>
    <t>May 16,
		2018</t>
  </si>
  <si>
    <t>Description of conversion for convertible notes</t>
  </si>
  <si>
    <t>The conversion rate is variable and will be 58% of the average of the lowest one-day trading price during the twenty trading days preceding the holders notice of conversion. The number of shares issuable on conversion is limited to 4.99% of the company's then issued and outstanding common stock.</t>
  </si>
  <si>
    <t>Convertible beneficial conversion amortized</t>
  </si>
  <si>
    <t>Prepayment premium</t>
  </si>
  <si>
    <t>Borrowings for repayment of notes</t>
  </si>
  <si>
    <t>12% Convertible Notes Due August 20, 2018 [Member] | Two Directors [Member]</t>
  </si>
  <si>
    <t>12% Convertible Notes Due August 20, 2018 [Member] | Note holder [Member]</t>
  </si>
  <si>
    <t>Number of shares reserved for conversion (in shares)</t>
  </si>
  <si>
    <t>12% Convertible Notes Due August 20, 2018 [Member] | Note warrant [Member]</t>
  </si>
  <si>
    <t>Number of warrants purchase</t>
  </si>
  <si>
    <t>Issued of warrants or exercisable</t>
  </si>
  <si>
    <t>7 years</t>
  </si>
  <si>
    <t>Cancellation of warrant purchase</t>
  </si>
  <si>
    <t>12% Convertible Notes Due December 15, 2018 [Member]</t>
  </si>
  <si>
    <t>Dec. 15,
		2018</t>
  </si>
  <si>
    <t>Sep. 5,
		2018</t>
  </si>
  <si>
    <t>The conversion rate is variable and will be 51% of the average of the lowest one day trading price during the thirty trading days preceding the holders notice of conversion. The number of shares issuable on conversion is limited to 4.99% of the company's then issued and outstanding Common Stock.</t>
  </si>
  <si>
    <t>12% Convertible Notes Due December 15, 2018 [Member] | Note holder [Member]</t>
  </si>
  <si>
    <t>10% Promissory Notes Due September 01, 2019 [Member] | Non affiliated Individuals [Member]</t>
  </si>
  <si>
    <t>Debt amount received</t>
  </si>
  <si>
    <t>Exercise price</t>
  </si>
  <si>
    <t>Per share note principle</t>
  </si>
  <si>
    <t>Sep. 1,
		2019</t>
  </si>
  <si>
    <t>10.00%</t>
  </si>
  <si>
    <t>12% Convertible Notes Due July 20, 2018 [Member]</t>
  </si>
  <si>
    <t>Jul. 20,
		2018</t>
  </si>
  <si>
    <t>Apr. 16,
		2018</t>
  </si>
  <si>
    <t>12% Convertible Notes Due July 20, 2018 [Member] | Note holder [Member]</t>
  </si>
  <si>
    <t>12% Convertible Notes Due September 20, 2018 [Member]</t>
  </si>
  <si>
    <t>Sep. 20,
		2018</t>
  </si>
  <si>
    <t>12% Convertible Notes Due September 20, 2018 [Member] | Note holder [Member]</t>
  </si>
  <si>
    <t>12% Convertible Notes Due August 28, 2018 [Member]</t>
  </si>
  <si>
    <t>Aug. 28,
		2018</t>
  </si>
  <si>
    <t>Any amount of principal or interest on the note which is not paid when due shall bear interest at the rate of twenty-four percent (24%) per annum from the due date thereof until the same is paid.</t>
  </si>
  <si>
    <t>The conversion rate is variable and will be 55% of the lowest one-day trading price during the twenty trading days preceding the holders notice of conversion. The number of shares issuable on any conversion is limited to 4.99% of the company's then issued and outstanding common stock. The note holder may increase the 4,99% limit to 9.99% on 61 days prior notice to the company. The company, at the request of the note holder, has reserved 40 million shares of its $0.001 common stock for conversion.</t>
  </si>
  <si>
    <t>Total prepayment premium</t>
  </si>
  <si>
    <t>12% Convertible Notes Due August 28, 2018 [Member] | Note holder [Member]</t>
  </si>
  <si>
    <t>10% Convertible Notes mature December 01, 2019 [Member] | Non affiliated Individuals [Member]</t>
  </si>
  <si>
    <t>Due to Related Parties (Details) - USD ($)</t>
  </si>
  <si>
    <t>Jul. 31, 2018</t>
  </si>
  <si>
    <t>Jul. 23, 2018</t>
  </si>
  <si>
    <t>Jun. 30, 2018</t>
  </si>
  <si>
    <t>Due to Related Parties (Textual)</t>
  </si>
  <si>
    <t>Subscription agreements, description</t>
  </si>
  <si>
    <t>On May 1, 2018, both directors submitted subscription agreements for $60,000 for 1,000,000 shares of company common stock, each to be settled with the company's debt.</t>
  </si>
  <si>
    <t>CEO [Member]</t>
  </si>
  <si>
    <t>Deposited</t>
  </si>
  <si>
    <t>Two Board of Director [Member]</t>
  </si>
  <si>
    <t>Borrowing</t>
  </si>
  <si>
    <t>One Director [member]</t>
  </si>
  <si>
    <t>Remaining balance</t>
  </si>
  <si>
    <t>Stockholders' Deficit (Details)</t>
  </si>
  <si>
    <t>Dec. 31, 2019shares</t>
  </si>
  <si>
    <t>Stock Compensation Plan [Member]</t>
  </si>
  <si>
    <t>Share grants approved</t>
  </si>
  <si>
    <t>Options outstanding</t>
  </si>
  <si>
    <t>Shares available for award</t>
  </si>
  <si>
    <t>Restricted Stock [Member] | 2018 Incentive Stock Plan [Member]</t>
  </si>
  <si>
    <t>Stockholders' Deficit (Details 1) - $ / shares</t>
  </si>
  <si>
    <t>Dividend yield</t>
  </si>
  <si>
    <t>0.00%</t>
  </si>
  <si>
    <t>Expected volatility</t>
  </si>
  <si>
    <t>232.00%</t>
  </si>
  <si>
    <t>Risk free interest rates</t>
  </si>
  <si>
    <t>2.47%</t>
  </si>
  <si>
    <t>Weighted average fair value of options at grant date (in dollars per share)</t>
  </si>
  <si>
    <t>Minimum [Member]</t>
  </si>
  <si>
    <t>Expected life (years)</t>
  </si>
  <si>
    <t>5 years 6 months</t>
  </si>
  <si>
    <t>5 years 2 months 12 days</t>
  </si>
  <si>
    <t>80.00%</t>
  </si>
  <si>
    <t>3.10%</t>
  </si>
  <si>
    <t>Maximum [Member]</t>
  </si>
  <si>
    <t>6 years 9 months</t>
  </si>
  <si>
    <t>10 years</t>
  </si>
  <si>
    <t>275.00%</t>
  </si>
  <si>
    <t>3.33%</t>
  </si>
  <si>
    <t>Stockholders' Deficit (Details 2) - $ / shares</t>
  </si>
  <si>
    <t>Share-based Compensation Arrangement by Share-based Payment Award, Options, Outstanding [Roll Forward]</t>
  </si>
  <si>
    <t>Beginning balance</t>
  </si>
  <si>
    <t>Granted</t>
  </si>
  <si>
    <t>Exercised</t>
  </si>
  <si>
    <t>Forfeited or expired</t>
  </si>
  <si>
    <t>Ending balance</t>
  </si>
  <si>
    <t>Exercisable</t>
  </si>
  <si>
    <t>Share-based Compensation Arrangement by Share-based Payment Award, Options, Outstanding, Weighted Average Exercise Price [Roll Forward]</t>
  </si>
  <si>
    <t>Stockholders' Deficit (Details Textual) - USD ($)</t>
  </si>
  <si>
    <t>Nov. 12, 2018</t>
  </si>
  <si>
    <t>Nov. 01, 2018</t>
  </si>
  <si>
    <t>Oct. 30, 2018</t>
  </si>
  <si>
    <t>Oct. 19, 2018</t>
  </si>
  <si>
    <t>Apr. 30, 2019</t>
  </si>
  <si>
    <t>Dec. 31, 2015</t>
  </si>
  <si>
    <t>Dec. 31, 2017</t>
  </si>
  <si>
    <t>Dec. 31, 2016</t>
  </si>
  <si>
    <t>Feb. 29, 2020</t>
  </si>
  <si>
    <t>Jan. 31, 2020</t>
  </si>
  <si>
    <t>Mar. 31, 2019</t>
  </si>
  <si>
    <t>Jan. 31, 2019</t>
  </si>
  <si>
    <t>Dec. 21, 2018</t>
  </si>
  <si>
    <t>Dec. 07, 2018</t>
  </si>
  <si>
    <t>Nov. 02, 2018</t>
  </si>
  <si>
    <t>Oct. 22, 2018</t>
  </si>
  <si>
    <t>Oct. 03, 2018</t>
  </si>
  <si>
    <t>Sep. 25, 2018</t>
  </si>
  <si>
    <t>Sep. 20, 2018</t>
  </si>
  <si>
    <t>Jun. 13, 2018</t>
  </si>
  <si>
    <t>May 25, 2018</t>
  </si>
  <si>
    <t>May 16, 2018</t>
  </si>
  <si>
    <t>May 15, 2018</t>
  </si>
  <si>
    <t>May 14, 2018</t>
  </si>
  <si>
    <t>May 08, 2018</t>
  </si>
  <si>
    <t>Apr. 26, 2018</t>
  </si>
  <si>
    <t>Apr. 17, 2018</t>
  </si>
  <si>
    <t>Apr. 16, 2018</t>
  </si>
  <si>
    <t>Apr. 12, 2018</t>
  </si>
  <si>
    <t>Jan. 26, 2018</t>
  </si>
  <si>
    <t>Jan. 24, 2018</t>
  </si>
  <si>
    <t>Stockholders' Deficit (Textual)</t>
  </si>
  <si>
    <t>Common stock, shares authorized (in shares)</t>
  </si>
  <si>
    <t>Common stock, par value (in Dollars per share)</t>
  </si>
  <si>
    <t>Series A convertible preferred stock, shares authorized (in shares)</t>
  </si>
  <si>
    <t>Pre Articles of Incorporation amendment authorized common stock (in shares)</t>
  </si>
  <si>
    <t>Common stock, value</t>
  </si>
  <si>
    <t>Periodic payment</t>
  </si>
  <si>
    <t>Note face amount</t>
  </si>
  <si>
    <t>Series A convertible preferred stock, shares outstanding (in shares)</t>
  </si>
  <si>
    <t>Series A convertible preferred stock, liquidation preference (in dollars per share)</t>
  </si>
  <si>
    <t>Series A convertible preferred stock, dividend rate (in Percent)</t>
  </si>
  <si>
    <t>6.50%</t>
  </si>
  <si>
    <t>Valuation of dividends payable in shares, percent of the weighted average of common stock sales price on the last ten trading days ending on the third trading day prior to applicable dividend payment date (in Percent)</t>
  </si>
  <si>
    <t>95.00%</t>
  </si>
  <si>
    <t>Amount of dividend rate increase if distribution not made within five business days following dividend payment date (in Percent)</t>
  </si>
  <si>
    <t>1.00%</t>
  </si>
  <si>
    <t>Series A convertible preferred stock, dividend rate increased, if company fails to pay dividends on two consecutive dividend payment dates (in Percent)</t>
  </si>
  <si>
    <t>75.00%</t>
  </si>
  <si>
    <t>Series A convertible preferred stock, increased dividend rate, if company fails to pay dividends within five days of dividend payment date (in Percent)</t>
  </si>
  <si>
    <t>Preferred stock conversion price per share (in dollars per share)</t>
  </si>
  <si>
    <t>Purchase of preferred stock (in shares)</t>
  </si>
  <si>
    <t>Payment for the purchase and cancellation of Shares of Company Series A Convertible Preferred Stock</t>
  </si>
  <si>
    <t>Reversal of convertible preferred stock dividend accrual</t>
  </si>
  <si>
    <t>Share-based compensation expense</t>
  </si>
  <si>
    <t>Share-based compensation, option awards, granted (in shares)</t>
  </si>
  <si>
    <t>Number of options vesting on first anniversary from grant date (in shares)</t>
  </si>
  <si>
    <t>Number of options vesting monthly from grant date (in shares)</t>
  </si>
  <si>
    <t>Share-based compensation, options granted (in shares)</t>
  </si>
  <si>
    <t>Share-based compensation, options outstanding, weighted average exercise price (in dollars per share)</t>
  </si>
  <si>
    <t>Options exercisable (in shares)</t>
  </si>
  <si>
    <t>Stockholders equity, description</t>
  </si>
  <si>
    <t>Vesting schedule of 36% on grant date and 4% each month to February 2020.</t>
  </si>
  <si>
    <t>Also 1,500,000 options were granted with an exercise price of $0.369 and a vesting schedule of 1/3 on each of the three succeeding anniversary of the issuance of the option. 1,500,000 performance options previously granted to under a Consultant Stock Option Agreement in 2017, for services on the Scientific Advisory Board were forfeited.</t>
  </si>
  <si>
    <t>If the closing sale price of the common stock is greater than 140% of the conversion price on 20 out of 30 trading days, the company may redeem the Series A Preferred Stock in whole or in part at any time through October 31, 2010, upon at least 30 days' notice, at a redemption price, payable in cash, equal to 100% of the liquidation preference of the shares to be redeemed, plus unpaid dividends thereon to, but excluding, the redemption date, subject to certain conditions. In addition, beginning November 1, 2010, the company may redeem the Series A Preferred Stock in whole or in part, upon at least 30 days' notice, at a redemption price, payable in cash, equal to 100% of the liquidation preference of the Series A Preferred Stock to be redeemed, plus unpaid dividends thereon to, but excluding, the redemption date, under certain conditions.</t>
  </si>
  <si>
    <t>Warrant to purchase</t>
  </si>
  <si>
    <t>Warrant exercise price</t>
  </si>
  <si>
    <t>Employee Stock Option [Member]</t>
  </si>
  <si>
    <t>Share-based compensation, options outstanding, weighted average remaining contractual term</t>
  </si>
  <si>
    <t>6 years 7 months 6 days</t>
  </si>
  <si>
    <t>6 years 6 months</t>
  </si>
  <si>
    <t>4 years 2 months 26 days</t>
  </si>
  <si>
    <t>Options outstanding aggregate intrinsic value</t>
  </si>
  <si>
    <t>Unrecognized compensation costs related to unvested equity awards, net of estimated forfeitures</t>
  </si>
  <si>
    <t>Weighted average basis over a period</t>
  </si>
  <si>
    <t>1 year 6 months</t>
  </si>
  <si>
    <t>2 years 3 months</t>
  </si>
  <si>
    <t>1 year</t>
  </si>
  <si>
    <t>CEO [Member] | Executive Employment Agreement [Member]</t>
  </si>
  <si>
    <t>The calls for an option for 5,000,000 shares of our common stock at an exercise price of $0.35 per share. These options vest immediately with respect to 500,000 shares and in semi-annual installments with respect to the remaining 4,500,000 shares. The agreement also provides for Quarles to retain 2,000,000 options previously granted to him under a Consultant Stock Option Agreement in 2017, for his services on the Scientific Advisory Board, which are subject to vesting based on achievement of performance milestones. The agreement also provides for Dr. Quarles to forfeit 1,500,000 performance options previously granted to him under a Consultant Stock Option Agreement in 2017, for his services on the Scientific Advisory Board. Under the agreement, In the event of a termination of the agreement by Quarles with Good Reason, or by us without cause, any unvested options will vest upon such termination. agreement</t>
  </si>
  <si>
    <t>Non Affiliated Individuals [Member] | Subsequent Event [Member]</t>
  </si>
  <si>
    <t>Number of common stock issued</t>
  </si>
  <si>
    <t>Mr. John E. Schultz Jr [Member] | Non Plan Option [Member]</t>
  </si>
  <si>
    <t>Messrs. Bradford T. Adamczyk and Jonathan R. Barcklow [Member] | Non Plan Option [Member]</t>
  </si>
  <si>
    <t>Vendor [Member]</t>
  </si>
  <si>
    <t>Officers [Member]</t>
  </si>
  <si>
    <t>Employees [Member]</t>
  </si>
  <si>
    <t>Consultats [Member]</t>
  </si>
  <si>
    <t>Applied Optical Sciences Inc[Member]</t>
  </si>
  <si>
    <t>Excess percent of common stock</t>
  </si>
  <si>
    <t>Non affiliated Individuals [Member]</t>
  </si>
  <si>
    <t>Additional vested shares</t>
  </si>
  <si>
    <t>Vendors exercise price</t>
  </si>
  <si>
    <t>Mutual Release And Hold Harmless Agreement [Member] | Fettig Parties [Member]</t>
  </si>
  <si>
    <t>Compensation for legal services</t>
  </si>
  <si>
    <t>Fees for legal services</t>
  </si>
  <si>
    <t>Additional consideration</t>
  </si>
  <si>
    <t>Subscription Agreements [Member] | Non Affiliated Individuals [Member]</t>
  </si>
  <si>
    <t>Interest rate terms</t>
  </si>
  <si>
    <t>The note is non-interest bearing</t>
  </si>
  <si>
    <t>Frequency of periodic payment</t>
  </si>
  <si>
    <t>To be paid in five monthly payments</t>
  </si>
  <si>
    <t>Date of first required payment</t>
  </si>
  <si>
    <t>Nov. 20,
		2018</t>
  </si>
  <si>
    <t>Subscription Agreements [Member] | Two Board of Director [Member]</t>
  </si>
  <si>
    <t>Subscription Agreements [Member] | Non Affiliated Individuals [Member] | Subsequent Event [Member]</t>
  </si>
  <si>
    <t>Subscription Agreements [Member] | 5 Non-Affiliated Individuals [Member] | Subsequent Event [Member]</t>
  </si>
  <si>
    <t>Subscription Agreements [Member] | 4 Non-Affiliated Individuals [Member]</t>
  </si>
  <si>
    <t>Subscription Agreements [Member] | 3 Non-Affiliated Individuals [Member]</t>
  </si>
  <si>
    <t>Subscription Agreements [Member] | Two Individual [Member]</t>
  </si>
  <si>
    <t>Subscription Agreements [Member] | Individual [Member]</t>
  </si>
  <si>
    <t>Financial Services Agreement [Member] | BMA Securities [Member]</t>
  </si>
  <si>
    <t>Commitments and Contingencies (Details) - USD ($)</t>
  </si>
  <si>
    <t>Jan. 29, 2019</t>
  </si>
  <si>
    <t>Jan. 23, 2019</t>
  </si>
  <si>
    <t>Oct. 24, 2018</t>
  </si>
  <si>
    <t>Oct. 16, 2018</t>
  </si>
  <si>
    <t>Aug. 30, 2018</t>
  </si>
  <si>
    <t>Aug. 23, 2018</t>
  </si>
  <si>
    <t>Aug. 21, 2018</t>
  </si>
  <si>
    <t>Aug. 14, 2018</t>
  </si>
  <si>
    <t>Commitments and Contingencies (Textual)</t>
  </si>
  <si>
    <t>Rent expense</t>
  </si>
  <si>
    <t>Future minimum lease payments due in less than a year</t>
  </si>
  <si>
    <t>Cash deposited</t>
  </si>
  <si>
    <t>Additional cash deposited</t>
  </si>
  <si>
    <t>Mr. Farley and AMC [Member]</t>
  </si>
  <si>
    <t>Number of shares issued in transaction</t>
  </si>
  <si>
    <t>Description of preliminary injunction</t>
  </si>
  <si>
    <t>In granting the preliminary injunction, the Court found that the company met "its considerable burden" of demonstrating it was likely to win its lawsuit against Mr. Farley and AMC. Specifically, the Court found it was "reasonably probable" Mr. Farley had unlawfully issued the 25 million shares without proper authorization, Mr. Farley had breached his duty of loyalty to the company, Mr. Farley was unlikely to prove the stock issuance was procedurally or substantively "fair" to the company, and Mr. Farley had fraudulently transferred 20 million of the shares to AMC. Finally, the Court ruled because Farley and AMC's 25 million shares represented approximately one eighth of the company's outstanding ownership, the injunction was necessary to protect the company's capital structure, ability to attract new investors, ability to raise new capital and continue deployment of its plans now underway to revitalize its business.</t>
  </si>
  <si>
    <t>Mr. Farley [Member]</t>
  </si>
  <si>
    <t>AMC [Member]</t>
  </si>
  <si>
    <t>Collateral For The Surety Agreement [Member]</t>
  </si>
  <si>
    <t>Collateral For The Surety Agreement [Member] | Atlantic Specialty Insurance Company [Member]</t>
  </si>
  <si>
    <t>Income Taxes (Details) - USD ($)</t>
  </si>
  <si>
    <t>Taxes calculated at federal rate</t>
  </si>
  <si>
    <t>State income tax, net of federal benefit</t>
  </si>
  <si>
    <t>Change in valuation allowance</t>
  </si>
  <si>
    <t>Prior period adjustment</t>
  </si>
  <si>
    <t>Permenant items</t>
  </si>
  <si>
    <t>Provision (benefit) for taxes</t>
  </si>
  <si>
    <t>21.00%</t>
  </si>
  <si>
    <t>0.70%</t>
  </si>
  <si>
    <t>1.20%</t>
  </si>
  <si>
    <t>(21.70%)</t>
  </si>
  <si>
    <t>(23.70%)</t>
  </si>
  <si>
    <t>2.90%</t>
  </si>
  <si>
    <t>(1.40%)</t>
  </si>
  <si>
    <t>Income Taxes (Details 1) - USD ($)</t>
  </si>
  <si>
    <t>Deferred Tax Assets:</t>
  </si>
  <si>
    <t>Fixed assets</t>
  </si>
  <si>
    <t>Net Operating Loss Carryforwards and Credits</t>
  </si>
  <si>
    <t>Total Deferred Tax Assets</t>
  </si>
  <si>
    <t>Valuation allowance</t>
  </si>
  <si>
    <t>Net deferred tax / (liabilities)</t>
  </si>
  <si>
    <t>Income Taxes (Details 2) - USD ($)</t>
  </si>
  <si>
    <t>Balance, opening</t>
  </si>
  <si>
    <t>Additions related to prior year tax positions</t>
  </si>
  <si>
    <t>Additions related to current year tax positions</t>
  </si>
  <si>
    <t>Reductions related to prior year tax positions and settlements</t>
  </si>
  <si>
    <t>Balance, closing</t>
  </si>
  <si>
    <t>Income Taxes (Details Textual)</t>
  </si>
  <si>
    <t>Dec. 31, 2019USD ($)</t>
  </si>
  <si>
    <t>Income Taxes (Textual)</t>
  </si>
  <si>
    <t>Arizona operating loss carryforward</t>
  </si>
  <si>
    <t>Federal operating loss carryforward</t>
  </si>
  <si>
    <t>Pre-USHG merger cumulative unused tax credits</t>
  </si>
  <si>
    <t>Income taxes, description</t>
  </si>
  <si>
    <t>As of December 31, 2019, we have cumulative federal and Arizona net operating loss carryforwards of approximately $65.1 million and $6.5 million, respectively, which can be used to offset future income subject to taxes. Of the $65.1 million, of Federal net operating loss carryforwards, $59.3 begin to expire in 2020. The remaining balance of $5.8 million is limited in annual usage of 80% of current years taxable income, but do not have an expiration. Arizona net operating loss carryforwards begin to expire in 2020. In addition there are federal net operating loss carryforwards is approximately $27.0 million from USHG related to pre-merger losses. We also have pre-merger federal capital loss carryforwards of approximately $520,000.</t>
  </si>
  <si>
    <t>Federal research and development tax credits</t>
  </si>
  <si>
    <t>Subsequent Event (Details)</t>
  </si>
  <si>
    <t>1 Months Ended</t>
  </si>
  <si>
    <t>Feb. 29, 2020USD ($)shares</t>
  </si>
  <si>
    <t>Jan. 31, 2020USD ($)Individualsshares</t>
  </si>
  <si>
    <t>Dec. 31, 2019USD ($)Individuals</t>
  </si>
  <si>
    <t>Apr. 04, 2020USD ($)</t>
  </si>
  <si>
    <t>Subsequent Event [Line Items]</t>
  </si>
  <si>
    <t>Subsequent events, description</t>
  </si>
  <si>
    <t>Non Affiliated Individuals [Member] | 10% Promissory Notes [Member]</t>
  </si>
  <si>
    <t>Contribution of capital individual</t>
  </si>
  <si>
    <t>Non-affiliated individuals | Individuals</t>
  </si>
  <si>
    <t>Subsequent Event [Member] | Phase I [Member]</t>
  </si>
  <si>
    <t>Contract amount</t>
  </si>
  <si>
    <t>Subsequent Event [Member] | Non Affiliated Individuals [Member] | Subscription Agreements [Member]</t>
  </si>
  <si>
    <t>Number of shares issued (in shares) | shares</t>
  </si>
  <si>
    <t>Subsequent Event [Member] | Non Affiliated Warra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9</v>
      </c>
    </row>
    <row r="11" spans="1:2">
      <c r="A11" s="4" t="s">
        <v>17</v>
      </c>
      <c r="B11" s="4" t="s">
        <v>18</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3</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66</v>
      </c>
      <c r="B10" s="4" t="s">
        <v>187</v>
      </c>
    </row>
    <row r="11" spans="1:2">
      <c r="A11" s="4" t="s">
        <v>188</v>
      </c>
      <c r="B11" s="4" t="s">
        <v>189</v>
      </c>
    </row>
    <row r="12" spans="1:2">
      <c r="A12" s="4" t="s">
        <v>190</v>
      </c>
      <c r="B12"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51</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167</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v>
      </c>
      <c r="B1" s="2" t="s">
        <v>1</v>
      </c>
    </row>
    <row r="2" spans="1:3">
      <c r="B2" s="2" t="s">
        <v>2</v>
      </c>
      <c r="C2" s="2" t="s">
        <v>22</v>
      </c>
    </row>
    <row r="3" spans="1:3">
      <c r="A3" s="3" t="s">
        <v>211</v>
      </c>
    </row>
    <row r="4" spans="1:3">
      <c r="A4" s="4" t="s">
        <v>84</v>
      </c>
      <c r="B4" s="5" t="n">
        <v>-5556339</v>
      </c>
      <c r="C4" s="5" t="n">
        <v>-3007747</v>
      </c>
    </row>
    <row r="5" spans="1:3">
      <c r="A5" s="4" t="s">
        <v>212</v>
      </c>
      <c r="B5" s="5" t="n">
        <v>-3250141</v>
      </c>
      <c r="C5" s="5" t="n">
        <v>-1791607</v>
      </c>
    </row>
    <row r="6" spans="1:3">
      <c r="A6" s="4" t="s">
        <v>213</v>
      </c>
      <c r="B6" s="6" t="n">
        <v>35246757</v>
      </c>
      <c r="C6" s="6" t="n">
        <v>27793924</v>
      </c>
    </row>
    <row r="7" spans="1:3">
      <c r="A7" s="4" t="s">
        <v>214</v>
      </c>
      <c r="B7" s="4" t="s">
        <v>21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v>
      </c>
      <c r="C1" s="2" t="s">
        <v>22</v>
      </c>
    </row>
    <row r="2" spans="1:3">
      <c r="A2" s="3" t="s">
        <v>23</v>
      </c>
    </row>
    <row r="3" spans="1:3">
      <c r="A3" s="4" t="s">
        <v>24</v>
      </c>
      <c r="B3" s="5" t="n">
        <v>88415</v>
      </c>
      <c r="C3" s="5" t="n">
        <v>178552</v>
      </c>
    </row>
    <row r="4" spans="1:3">
      <c r="A4" s="4" t="s">
        <v>25</v>
      </c>
      <c r="B4" s="4" t="s">
        <v>26</v>
      </c>
      <c r="C4" s="6" t="n">
        <v>60000</v>
      </c>
    </row>
    <row r="5" spans="1:3">
      <c r="A5" s="4" t="s">
        <v>27</v>
      </c>
      <c r="B5" s="6" t="n">
        <v>2880</v>
      </c>
      <c r="C5" s="6" t="n">
        <v>312</v>
      </c>
    </row>
    <row r="6" spans="1:3">
      <c r="A6" s="4" t="s">
        <v>28</v>
      </c>
      <c r="B6" s="6" t="n">
        <v>52686</v>
      </c>
      <c r="C6" s="6" t="n">
        <v>10923</v>
      </c>
    </row>
    <row r="7" spans="1:3">
      <c r="A7" s="4" t="s">
        <v>29</v>
      </c>
      <c r="B7" s="6" t="n">
        <v>143981</v>
      </c>
      <c r="C7" s="6" t="n">
        <v>249787</v>
      </c>
    </row>
    <row r="8" spans="1:3">
      <c r="A8" s="3" t="s">
        <v>30</v>
      </c>
    </row>
    <row r="9" spans="1:3">
      <c r="A9" s="4" t="s">
        <v>31</v>
      </c>
      <c r="B9" s="6" t="n">
        <v>582377</v>
      </c>
      <c r="C9" s="6" t="n">
        <v>441195</v>
      </c>
    </row>
    <row r="10" spans="1:3">
      <c r="A10" s="4" t="s">
        <v>32</v>
      </c>
      <c r="B10" s="6" t="n">
        <v>36568</v>
      </c>
      <c r="C10" s="6" t="n">
        <v>38887</v>
      </c>
    </row>
    <row r="11" spans="1:3">
      <c r="A11" s="4" t="s">
        <v>33</v>
      </c>
      <c r="B11" s="6" t="n">
        <v>2083334</v>
      </c>
      <c r="C11" s="4" t="s">
        <v>26</v>
      </c>
    </row>
    <row r="12" spans="1:3">
      <c r="A12" s="4" t="s">
        <v>34</v>
      </c>
      <c r="B12" s="6" t="n">
        <v>2702279</v>
      </c>
      <c r="C12" s="6" t="n">
        <v>480082</v>
      </c>
    </row>
    <row r="13" spans="1:3">
      <c r="A13" s="4" t="s">
        <v>35</v>
      </c>
      <c r="B13" s="6" t="n">
        <v>2846260</v>
      </c>
      <c r="C13" s="6" t="n">
        <v>729869</v>
      </c>
    </row>
    <row r="14" spans="1:3">
      <c r="A14" s="3" t="s">
        <v>36</v>
      </c>
    </row>
    <row r="15" spans="1:3">
      <c r="A15" s="4" t="s">
        <v>37</v>
      </c>
      <c r="B15" s="6" t="n">
        <v>472868</v>
      </c>
      <c r="C15" s="6" t="n">
        <v>681408</v>
      </c>
    </row>
    <row r="16" spans="1:3">
      <c r="A16" s="4" t="s">
        <v>38</v>
      </c>
      <c r="B16" s="4" t="s">
        <v>26</v>
      </c>
      <c r="C16" s="6" t="n">
        <v>384833</v>
      </c>
    </row>
    <row r="17" spans="1:3">
      <c r="A17" s="4" t="s">
        <v>39</v>
      </c>
      <c r="B17" s="6" t="n">
        <v>206000</v>
      </c>
      <c r="C17" s="6" t="n">
        <v>206000</v>
      </c>
    </row>
    <row r="18" spans="1:3">
      <c r="A18" s="4" t="s">
        <v>40</v>
      </c>
      <c r="B18" s="6" t="n">
        <v>3467890</v>
      </c>
      <c r="C18" s="4" t="s">
        <v>26</v>
      </c>
    </row>
    <row r="19" spans="1:3">
      <c r="A19" s="4" t="s">
        <v>41</v>
      </c>
      <c r="B19" s="6" t="n">
        <v>50000</v>
      </c>
      <c r="C19" s="6" t="n">
        <v>50000</v>
      </c>
    </row>
    <row r="20" spans="1:3">
      <c r="A20" s="4" t="s">
        <v>42</v>
      </c>
      <c r="B20" s="6" t="n">
        <v>23587</v>
      </c>
      <c r="C20" s="6" t="n">
        <v>20</v>
      </c>
    </row>
    <row r="21" spans="1:3">
      <c r="A21" s="4" t="s">
        <v>43</v>
      </c>
      <c r="B21" s="6" t="n">
        <v>48079</v>
      </c>
      <c r="C21" s="6" t="n">
        <v>48079</v>
      </c>
    </row>
    <row r="22" spans="1:3">
      <c r="A22" s="4" t="s">
        <v>44</v>
      </c>
      <c r="B22" s="6" t="n">
        <v>4268424</v>
      </c>
      <c r="C22" s="6" t="n">
        <v>1370340</v>
      </c>
    </row>
    <row r="23" spans="1:3">
      <c r="A23" s="3" t="s">
        <v>45</v>
      </c>
    </row>
    <row r="24" spans="1:3">
      <c r="A24" s="4" t="s">
        <v>46</v>
      </c>
      <c r="B24" s="6" t="n">
        <v>1500000</v>
      </c>
      <c r="C24" s="4" t="s">
        <v>26</v>
      </c>
    </row>
    <row r="25" spans="1:3">
      <c r="A25" s="4" t="s">
        <v>47</v>
      </c>
      <c r="B25" s="6" t="n">
        <v>5768424</v>
      </c>
      <c r="C25" s="6" t="n">
        <v>1370340</v>
      </c>
    </row>
    <row r="26" spans="1:3">
      <c r="A26" s="4" t="s">
        <v>48</v>
      </c>
      <c r="B26" s="4" t="s">
        <v>26</v>
      </c>
      <c r="C26" s="4" t="s">
        <v>26</v>
      </c>
    </row>
    <row r="27" spans="1:3">
      <c r="A27" s="3" t="s">
        <v>49</v>
      </c>
    </row>
    <row r="28" spans="1:3">
      <c r="A28" s="4" t="s">
        <v>50</v>
      </c>
      <c r="B28" s="6" t="n">
        <v>14</v>
      </c>
      <c r="C28" s="6" t="n">
        <v>14</v>
      </c>
    </row>
    <row r="29" spans="1:3">
      <c r="A29" s="4" t="s">
        <v>51</v>
      </c>
      <c r="B29" s="6" t="n">
        <v>206569</v>
      </c>
      <c r="C29" s="6" t="n">
        <v>201697</v>
      </c>
    </row>
    <row r="30" spans="1:3">
      <c r="A30" s="4" t="s">
        <v>52</v>
      </c>
      <c r="B30" s="6" t="n">
        <v>85907523</v>
      </c>
      <c r="C30" s="6" t="n">
        <v>82637749</v>
      </c>
    </row>
    <row r="31" spans="1:3">
      <c r="A31" s="4" t="s">
        <v>53</v>
      </c>
      <c r="B31" s="6" t="n">
        <v>-89036270</v>
      </c>
      <c r="C31" s="6" t="n">
        <v>-83479931</v>
      </c>
    </row>
    <row r="32" spans="1:3">
      <c r="A32" s="4" t="s">
        <v>54</v>
      </c>
      <c r="B32" s="6" t="n">
        <v>-2922164</v>
      </c>
      <c r="C32" s="6" t="n">
        <v>-640471</v>
      </c>
    </row>
    <row r="33" spans="1:3">
      <c r="A33" s="4" t="s">
        <v>55</v>
      </c>
      <c r="B33" s="5" t="n">
        <v>2846260</v>
      </c>
      <c r="C33" s="5" t="n">
        <v>7298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16</v>
      </c>
      <c r="B1" s="2" t="s">
        <v>1</v>
      </c>
    </row>
    <row r="2" spans="1:3">
      <c r="B2" s="2" t="s">
        <v>2</v>
      </c>
      <c r="C2" s="2" t="s">
        <v>22</v>
      </c>
    </row>
    <row r="3" spans="1:3">
      <c r="A3" s="3" t="s">
        <v>151</v>
      </c>
    </row>
    <row r="4" spans="1:3">
      <c r="A4" s="4" t="s">
        <v>217</v>
      </c>
      <c r="B4" s="4" t="s">
        <v>26</v>
      </c>
      <c r="C4" s="5" t="n">
        <v>-98903</v>
      </c>
    </row>
    <row r="5" spans="1:3">
      <c r="A5" s="4" t="s">
        <v>40</v>
      </c>
      <c r="B5" s="6" t="n">
        <v>4880000</v>
      </c>
      <c r="C5" s="4" t="s">
        <v>26</v>
      </c>
    </row>
    <row r="6" spans="1:3">
      <c r="A6" s="4" t="s">
        <v>218</v>
      </c>
      <c r="B6" s="6" t="n">
        <v>119218</v>
      </c>
      <c r="C6" s="6" t="n">
        <v>-13250</v>
      </c>
    </row>
    <row r="7" spans="1:3">
      <c r="A7" s="4" t="s">
        <v>219</v>
      </c>
      <c r="B7" s="6" t="n">
        <v>-85657</v>
      </c>
      <c r="C7" s="4" t="s">
        <v>26</v>
      </c>
    </row>
    <row r="8" spans="1:3">
      <c r="A8" s="4" t="s">
        <v>220</v>
      </c>
      <c r="B8" s="4" t="s">
        <v>26</v>
      </c>
      <c r="C8" s="6" t="n">
        <v>-3317</v>
      </c>
    </row>
    <row r="9" spans="1:3">
      <c r="A9" s="4" t="s">
        <v>221</v>
      </c>
      <c r="B9" s="6" t="n">
        <v>54329</v>
      </c>
      <c r="C9" s="4" t="s">
        <v>26</v>
      </c>
    </row>
    <row r="10" spans="1:3">
      <c r="A10" s="4" t="s">
        <v>117</v>
      </c>
      <c r="B10" s="4" t="s">
        <v>26</v>
      </c>
      <c r="C10" s="6" t="n">
        <v>22721</v>
      </c>
    </row>
    <row r="11" spans="1:3">
      <c r="A11" s="4" t="s">
        <v>222</v>
      </c>
      <c r="B11" s="4" t="s">
        <v>26</v>
      </c>
      <c r="C11" s="6" t="n">
        <v>-111370</v>
      </c>
    </row>
    <row r="12" spans="1:3">
      <c r="A12" s="4" t="s">
        <v>223</v>
      </c>
      <c r="B12" s="4" t="s">
        <v>26</v>
      </c>
      <c r="C12" s="6" t="n">
        <v>204119</v>
      </c>
    </row>
    <row r="13" spans="1:3">
      <c r="A13" s="4" t="s">
        <v>224</v>
      </c>
      <c r="B13" s="5" t="n">
        <v>4967890</v>
      </c>
      <c r="C13" s="4" t="s">
        <v>2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N1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14"/>
  </cols>
  <sheetData>
    <row r="1" spans="1:14">
      <c r="A1" s="1" t="s">
        <v>225</v>
      </c>
      <c r="B1" s="2" t="s">
        <v>226</v>
      </c>
      <c r="C1" s="2" t="s">
        <v>227</v>
      </c>
      <c r="D1" s="2" t="s">
        <v>228</v>
      </c>
      <c r="E1" s="2" t="s">
        <v>229</v>
      </c>
      <c r="F1" s="2" t="s">
        <v>230</v>
      </c>
      <c r="G1" s="2" t="s">
        <v>231</v>
      </c>
      <c r="H1" s="2" t="s">
        <v>232</v>
      </c>
      <c r="I1" s="2" t="s">
        <v>233</v>
      </c>
      <c r="J1" s="2" t="s">
        <v>234</v>
      </c>
      <c r="K1" s="2" t="s">
        <v>235</v>
      </c>
      <c r="L1" s="2" t="s">
        <v>236</v>
      </c>
      <c r="M1" s="2" t="s">
        <v>2</v>
      </c>
      <c r="N1" s="2" t="s">
        <v>22</v>
      </c>
    </row>
    <row r="2" spans="1:14">
      <c r="A2" s="3" t="s">
        <v>237</v>
      </c>
    </row>
    <row r="3" spans="1:14">
      <c r="A3" s="4" t="s">
        <v>238</v>
      </c>
      <c r="M3" s="4" t="s">
        <v>26</v>
      </c>
      <c r="N3" s="5" t="n">
        <v>98903</v>
      </c>
    </row>
    <row r="4" spans="1:14">
      <c r="A4" s="4" t="s">
        <v>63</v>
      </c>
      <c r="M4" s="7" t="n">
        <v>0.001</v>
      </c>
      <c r="N4" s="7" t="n">
        <v>0.001</v>
      </c>
    </row>
    <row r="5" spans="1:14">
      <c r="A5" s="4" t="s">
        <v>239</v>
      </c>
      <c r="M5" s="8" t="n">
        <v>0.1</v>
      </c>
    </row>
    <row r="6" spans="1:14">
      <c r="A6" s="4" t="s">
        <v>240</v>
      </c>
      <c r="M6" s="4" t="s">
        <v>26</v>
      </c>
      <c r="N6" s="5" t="n">
        <v>111370</v>
      </c>
    </row>
    <row r="7" spans="1:14">
      <c r="A7" s="4" t="s">
        <v>241</v>
      </c>
      <c r="L7" s="5" t="n">
        <v>53000</v>
      </c>
      <c r="M7" s="5" t="n">
        <v>31576</v>
      </c>
      <c r="N7" s="6" t="n">
        <v>361468</v>
      </c>
    </row>
    <row r="8" spans="1:14">
      <c r="A8" s="4" t="s">
        <v>242</v>
      </c>
      <c r="E8" s="5" t="n">
        <v>121000</v>
      </c>
    </row>
    <row r="9" spans="1:14">
      <c r="A9" s="4" t="s">
        <v>243</v>
      </c>
      <c r="E9" s="6" t="n">
        <v>56000</v>
      </c>
    </row>
    <row r="10" spans="1:14">
      <c r="A10" s="4" t="s">
        <v>244</v>
      </c>
      <c r="M10" s="4" t="s">
        <v>245</v>
      </c>
    </row>
    <row r="11" spans="1:14">
      <c r="A11" s="4" t="s">
        <v>246</v>
      </c>
      <c r="M11" s="5" t="n">
        <v>4967890</v>
      </c>
      <c r="N11" s="4" t="s">
        <v>26</v>
      </c>
    </row>
    <row r="12" spans="1:14">
      <c r="A12" s="4" t="s">
        <v>247</v>
      </c>
      <c r="M12" s="6" t="n">
        <v>1500000</v>
      </c>
    </row>
    <row r="13" spans="1:14">
      <c r="A13" s="4" t="s">
        <v>248</v>
      </c>
      <c r="M13" s="6" t="n">
        <v>3467890</v>
      </c>
    </row>
    <row r="14" spans="1:14">
      <c r="A14" s="4" t="s">
        <v>249</v>
      </c>
      <c r="M14" s="6" t="n">
        <v>2467890</v>
      </c>
    </row>
    <row r="15" spans="1:14">
      <c r="A15" s="4" t="s">
        <v>250</v>
      </c>
      <c r="M15" s="5" t="n">
        <v>2500000</v>
      </c>
    </row>
    <row r="16" spans="1:14">
      <c r="A16" s="4" t="s">
        <v>251</v>
      </c>
      <c r="M16" s="4" t="s">
        <v>252</v>
      </c>
    </row>
    <row r="17" spans="1:14">
      <c r="A17" s="4" t="s">
        <v>253</v>
      </c>
      <c r="M17" s="4" t="s">
        <v>254</v>
      </c>
    </row>
    <row r="18" spans="1:14">
      <c r="A18" s="4" t="s">
        <v>255</v>
      </c>
    </row>
    <row r="19" spans="1:14">
      <c r="A19" s="3" t="s">
        <v>237</v>
      </c>
    </row>
    <row r="20" spans="1:14">
      <c r="A20" s="4" t="s">
        <v>238</v>
      </c>
      <c r="I20" s="5" t="n">
        <v>53000</v>
      </c>
      <c r="K20" s="5" t="n">
        <v>38000</v>
      </c>
    </row>
    <row r="21" spans="1:14">
      <c r="A21" s="4" t="s">
        <v>256</v>
      </c>
      <c r="I21" s="4" t="s">
        <v>257</v>
      </c>
      <c r="K21" s="4" t="s">
        <v>258</v>
      </c>
    </row>
    <row r="22" spans="1:14">
      <c r="A22" s="4" t="s">
        <v>259</v>
      </c>
      <c r="I22" s="4" t="s">
        <v>260</v>
      </c>
      <c r="K22" s="4" t="s">
        <v>260</v>
      </c>
    </row>
    <row r="23" spans="1:14">
      <c r="A23" s="4" t="s">
        <v>261</v>
      </c>
      <c r="I23" s="4" t="s">
        <v>262</v>
      </c>
      <c r="K23" s="4" t="s">
        <v>262</v>
      </c>
    </row>
    <row r="24" spans="1:14">
      <c r="A24" s="4" t="s">
        <v>239</v>
      </c>
      <c r="I24" s="7" t="n">
        <v>0.001</v>
      </c>
      <c r="K24" s="5" t="n">
        <v>38000</v>
      </c>
    </row>
    <row r="25" spans="1:14">
      <c r="A25" s="4" t="s">
        <v>263</v>
      </c>
      <c r="I25" s="4" t="s">
        <v>264</v>
      </c>
      <c r="K25" s="4" t="s">
        <v>265</v>
      </c>
    </row>
    <row r="26" spans="1:14">
      <c r="A26" s="4" t="s">
        <v>266</v>
      </c>
      <c r="I26" s="4" t="s">
        <v>267</v>
      </c>
      <c r="K26" s="4" t="s">
        <v>267</v>
      </c>
    </row>
    <row r="27" spans="1:14">
      <c r="A27" s="4" t="s">
        <v>240</v>
      </c>
      <c r="K27" s="5" t="n">
        <v>28000</v>
      </c>
    </row>
    <row r="28" spans="1:14">
      <c r="A28" s="4" t="s">
        <v>268</v>
      </c>
      <c r="K28" s="5" t="n">
        <v>13000</v>
      </c>
    </row>
    <row r="29" spans="1:14">
      <c r="A29" s="4" t="s">
        <v>241</v>
      </c>
      <c r="B29" s="5" t="n">
        <v>38000</v>
      </c>
    </row>
    <row r="30" spans="1:14">
      <c r="A30" s="4" t="s">
        <v>242</v>
      </c>
      <c r="B30" s="6" t="n">
        <v>58000</v>
      </c>
      <c r="E30" s="6" t="n">
        <v>81000</v>
      </c>
    </row>
    <row r="31" spans="1:14">
      <c r="A31" s="4" t="s">
        <v>243</v>
      </c>
      <c r="B31" s="6" t="n">
        <v>40000</v>
      </c>
      <c r="E31" s="6" t="n">
        <v>25000</v>
      </c>
    </row>
    <row r="32" spans="1:14">
      <c r="A32" s="4" t="s">
        <v>269</v>
      </c>
      <c r="B32" s="6" t="n">
        <v>18000</v>
      </c>
    </row>
    <row r="33" spans="1:14">
      <c r="A33" s="4" t="s">
        <v>270</v>
      </c>
      <c r="E33" s="5" t="n">
        <v>121000</v>
      </c>
    </row>
    <row r="34" spans="1:14">
      <c r="A34" s="4" t="s">
        <v>271</v>
      </c>
    </row>
    <row r="35" spans="1:14">
      <c r="A35" s="3" t="s">
        <v>237</v>
      </c>
    </row>
    <row r="36" spans="1:14">
      <c r="A36" s="4" t="s">
        <v>270</v>
      </c>
      <c r="F36" s="5" t="n">
        <v>121000</v>
      </c>
    </row>
    <row r="37" spans="1:14">
      <c r="A37" s="4" t="s">
        <v>272</v>
      </c>
    </row>
    <row r="38" spans="1:14">
      <c r="A38" s="3" t="s">
        <v>237</v>
      </c>
    </row>
    <row r="39" spans="1:14">
      <c r="A39" s="4" t="s">
        <v>239</v>
      </c>
      <c r="I39" s="7" t="n">
        <v>0.001</v>
      </c>
      <c r="K39" s="7" t="n">
        <v>0.001</v>
      </c>
    </row>
    <row r="40" spans="1:14">
      <c r="A40" s="4" t="s">
        <v>273</v>
      </c>
      <c r="I40" s="6" t="n">
        <v>36369879</v>
      </c>
      <c r="K40" s="6" t="n">
        <v>20716914</v>
      </c>
    </row>
    <row r="41" spans="1:14">
      <c r="A41" s="4" t="s">
        <v>274</v>
      </c>
    </row>
    <row r="42" spans="1:14">
      <c r="A42" s="3" t="s">
        <v>237</v>
      </c>
    </row>
    <row r="43" spans="1:14">
      <c r="A43" s="4" t="s">
        <v>239</v>
      </c>
      <c r="I43" s="7" t="n">
        <v>0.001</v>
      </c>
    </row>
    <row r="44" spans="1:14">
      <c r="A44" s="4" t="s">
        <v>275</v>
      </c>
      <c r="I44" s="6" t="n">
        <v>1320598</v>
      </c>
    </row>
    <row r="45" spans="1:14">
      <c r="A45" s="4" t="s">
        <v>276</v>
      </c>
      <c r="I45" s="4" t="s">
        <v>277</v>
      </c>
    </row>
    <row r="46" spans="1:14">
      <c r="A46" s="4" t="s">
        <v>240</v>
      </c>
      <c r="I46" s="5" t="n">
        <v>53000</v>
      </c>
    </row>
    <row r="47" spans="1:14">
      <c r="A47" s="4" t="s">
        <v>268</v>
      </c>
      <c r="I47" s="5" t="n">
        <v>53000</v>
      </c>
    </row>
    <row r="48" spans="1:14">
      <c r="A48" s="4" t="s">
        <v>278</v>
      </c>
      <c r="E48" s="6" t="n">
        <v>1320598</v>
      </c>
    </row>
    <row r="49" spans="1:14">
      <c r="A49" s="4" t="s">
        <v>243</v>
      </c>
      <c r="E49" s="5" t="n">
        <v>40000</v>
      </c>
    </row>
    <row r="50" spans="1:14">
      <c r="A50" s="4" t="s">
        <v>269</v>
      </c>
      <c r="E50" s="5" t="n">
        <v>40000</v>
      </c>
    </row>
    <row r="51" spans="1:14">
      <c r="A51" s="4" t="s">
        <v>279</v>
      </c>
    </row>
    <row r="52" spans="1:14">
      <c r="A52" s="3" t="s">
        <v>237</v>
      </c>
    </row>
    <row r="53" spans="1:14">
      <c r="A53" s="4" t="s">
        <v>238</v>
      </c>
      <c r="G53" s="5" t="n">
        <v>26500</v>
      </c>
    </row>
    <row r="54" spans="1:14">
      <c r="A54" s="4" t="s">
        <v>256</v>
      </c>
      <c r="G54" s="4" t="s">
        <v>280</v>
      </c>
    </row>
    <row r="55" spans="1:14">
      <c r="A55" s="4" t="s">
        <v>259</v>
      </c>
      <c r="G55" s="4" t="s">
        <v>260</v>
      </c>
    </row>
    <row r="56" spans="1:14">
      <c r="A56" s="4" t="s">
        <v>261</v>
      </c>
      <c r="G56" s="4" t="s">
        <v>262</v>
      </c>
    </row>
    <row r="57" spans="1:14">
      <c r="A57" s="4" t="s">
        <v>239</v>
      </c>
      <c r="G57" s="7" t="n">
        <v>0.001</v>
      </c>
    </row>
    <row r="58" spans="1:14">
      <c r="A58" s="4" t="s">
        <v>263</v>
      </c>
      <c r="G58" s="4" t="s">
        <v>281</v>
      </c>
    </row>
    <row r="59" spans="1:14">
      <c r="A59" s="4" t="s">
        <v>266</v>
      </c>
      <c r="G59" s="4" t="s">
        <v>282</v>
      </c>
    </row>
    <row r="60" spans="1:14">
      <c r="A60" s="4" t="s">
        <v>241</v>
      </c>
      <c r="B60" s="6" t="n">
        <v>26500</v>
      </c>
    </row>
    <row r="61" spans="1:14">
      <c r="A61" s="4" t="s">
        <v>242</v>
      </c>
      <c r="B61" s="6" t="n">
        <v>37000</v>
      </c>
    </row>
    <row r="62" spans="1:14">
      <c r="A62" s="4" t="s">
        <v>243</v>
      </c>
      <c r="B62" s="6" t="n">
        <v>27000</v>
      </c>
    </row>
    <row r="63" spans="1:14">
      <c r="A63" s="4" t="s">
        <v>269</v>
      </c>
      <c r="B63" s="6" t="n">
        <v>10000</v>
      </c>
    </row>
    <row r="64" spans="1:14">
      <c r="A64" s="4" t="s">
        <v>283</v>
      </c>
    </row>
    <row r="65" spans="1:14">
      <c r="A65" s="3" t="s">
        <v>237</v>
      </c>
    </row>
    <row r="66" spans="1:14">
      <c r="A66" s="4" t="s">
        <v>239</v>
      </c>
      <c r="G66" s="7" t="n">
        <v>0.001</v>
      </c>
    </row>
    <row r="67" spans="1:14">
      <c r="A67" s="4" t="s">
        <v>273</v>
      </c>
      <c r="G67" s="6" t="n">
        <v>11008640</v>
      </c>
    </row>
    <row r="68" spans="1:14">
      <c r="A68" s="4" t="s">
        <v>284</v>
      </c>
    </row>
    <row r="69" spans="1:14">
      <c r="A69" s="3" t="s">
        <v>237</v>
      </c>
    </row>
    <row r="70" spans="1:14">
      <c r="A70" s="4" t="s">
        <v>238</v>
      </c>
      <c r="M70" s="5" t="n">
        <v>1150000</v>
      </c>
    </row>
    <row r="71" spans="1:14">
      <c r="A71" s="4" t="s">
        <v>285</v>
      </c>
      <c r="M71" s="5" t="n">
        <v>2350000</v>
      </c>
    </row>
    <row r="72" spans="1:14">
      <c r="A72" s="4" t="s">
        <v>63</v>
      </c>
      <c r="M72" s="7" t="n">
        <v>0.001</v>
      </c>
    </row>
    <row r="73" spans="1:14">
      <c r="A73" s="4" t="s">
        <v>286</v>
      </c>
      <c r="M73" s="9" t="n">
        <v>0.07000000000000001</v>
      </c>
    </row>
    <row r="74" spans="1:14">
      <c r="A74" s="4" t="s">
        <v>287</v>
      </c>
      <c r="M74" s="5" t="n">
        <v>2</v>
      </c>
    </row>
    <row r="75" spans="1:14">
      <c r="A75" s="4" t="s">
        <v>256</v>
      </c>
      <c r="M75" s="4" t="s">
        <v>288</v>
      </c>
    </row>
    <row r="76" spans="1:14">
      <c r="A76" s="4" t="s">
        <v>259</v>
      </c>
      <c r="M76" s="4" t="s">
        <v>289</v>
      </c>
    </row>
    <row r="77" spans="1:14">
      <c r="A77" s="4" t="s">
        <v>290</v>
      </c>
    </row>
    <row r="78" spans="1:14">
      <c r="A78" s="3" t="s">
        <v>237</v>
      </c>
    </row>
    <row r="79" spans="1:14">
      <c r="A79" s="4" t="s">
        <v>238</v>
      </c>
      <c r="H79" s="5" t="n">
        <v>105000</v>
      </c>
      <c r="L79" s="5" t="n">
        <v>33000</v>
      </c>
    </row>
    <row r="80" spans="1:14">
      <c r="A80" s="4" t="s">
        <v>256</v>
      </c>
      <c r="L80" s="4" t="s">
        <v>291</v>
      </c>
    </row>
    <row r="81" spans="1:14">
      <c r="A81" s="4" t="s">
        <v>259</v>
      </c>
      <c r="H81" s="4" t="s">
        <v>260</v>
      </c>
      <c r="L81" s="4" t="s">
        <v>260</v>
      </c>
    </row>
    <row r="82" spans="1:14">
      <c r="A82" s="4" t="s">
        <v>261</v>
      </c>
      <c r="L82" s="4" t="s">
        <v>262</v>
      </c>
    </row>
    <row r="83" spans="1:14">
      <c r="A83" s="4" t="s">
        <v>239</v>
      </c>
      <c r="H83" s="7" t="n">
        <v>0.001</v>
      </c>
      <c r="L83" s="7" t="n">
        <v>0.001</v>
      </c>
    </row>
    <row r="84" spans="1:14">
      <c r="A84" s="4" t="s">
        <v>263</v>
      </c>
      <c r="L84" s="4" t="s">
        <v>292</v>
      </c>
    </row>
    <row r="85" spans="1:14">
      <c r="A85" s="4" t="s">
        <v>266</v>
      </c>
      <c r="L85" s="4" t="s">
        <v>267</v>
      </c>
    </row>
    <row r="86" spans="1:14">
      <c r="A86" s="4" t="s">
        <v>240</v>
      </c>
      <c r="L86" s="5" t="n">
        <v>24000</v>
      </c>
    </row>
    <row r="87" spans="1:14">
      <c r="A87" s="4" t="s">
        <v>268</v>
      </c>
      <c r="L87" s="5" t="n">
        <v>14000</v>
      </c>
    </row>
    <row r="88" spans="1:14">
      <c r="A88" s="4" t="s">
        <v>241</v>
      </c>
      <c r="D88" s="5" t="n">
        <v>33000</v>
      </c>
    </row>
    <row r="89" spans="1:14">
      <c r="A89" s="4" t="s">
        <v>242</v>
      </c>
      <c r="D89" s="6" t="n">
        <v>51000</v>
      </c>
    </row>
    <row r="90" spans="1:14">
      <c r="A90" s="4" t="s">
        <v>243</v>
      </c>
      <c r="D90" s="6" t="n">
        <v>35000</v>
      </c>
    </row>
    <row r="91" spans="1:14">
      <c r="A91" s="4" t="s">
        <v>269</v>
      </c>
      <c r="D91" s="5" t="n">
        <v>16000</v>
      </c>
    </row>
    <row r="92" spans="1:14">
      <c r="A92" s="4" t="s">
        <v>293</v>
      </c>
    </row>
    <row r="93" spans="1:14">
      <c r="A93" s="3" t="s">
        <v>237</v>
      </c>
    </row>
    <row r="94" spans="1:14">
      <c r="A94" s="4" t="s">
        <v>239</v>
      </c>
      <c r="H94" s="7" t="n">
        <v>0.001</v>
      </c>
      <c r="L94" s="7" t="n">
        <v>0.001</v>
      </c>
    </row>
    <row r="95" spans="1:14">
      <c r="A95" s="4" t="s">
        <v>273</v>
      </c>
      <c r="L95" s="6" t="n">
        <v>18062397</v>
      </c>
    </row>
    <row r="96" spans="1:14">
      <c r="A96" s="4" t="s">
        <v>294</v>
      </c>
    </row>
    <row r="97" spans="1:14">
      <c r="A97" s="3" t="s">
        <v>237</v>
      </c>
    </row>
    <row r="98" spans="1:14">
      <c r="A98" s="4" t="s">
        <v>238</v>
      </c>
      <c r="J98" s="5" t="n">
        <v>28000</v>
      </c>
    </row>
    <row r="99" spans="1:14">
      <c r="A99" s="4" t="s">
        <v>256</v>
      </c>
      <c r="J99" s="4" t="s">
        <v>295</v>
      </c>
    </row>
    <row r="100" spans="1:14">
      <c r="A100" s="4" t="s">
        <v>259</v>
      </c>
      <c r="J100" s="4" t="s">
        <v>260</v>
      </c>
    </row>
    <row r="101" spans="1:14">
      <c r="A101" s="4" t="s">
        <v>261</v>
      </c>
      <c r="J101" s="4" t="s">
        <v>262</v>
      </c>
    </row>
    <row r="102" spans="1:14">
      <c r="A102" s="4" t="s">
        <v>239</v>
      </c>
      <c r="J102" s="7" t="n">
        <v>0.001</v>
      </c>
    </row>
    <row r="103" spans="1:14">
      <c r="A103" s="4" t="s">
        <v>263</v>
      </c>
      <c r="J103" s="4" t="s">
        <v>292</v>
      </c>
    </row>
    <row r="104" spans="1:14">
      <c r="A104" s="4" t="s">
        <v>266</v>
      </c>
      <c r="J104" s="4" t="s">
        <v>267</v>
      </c>
    </row>
    <row r="105" spans="1:14">
      <c r="A105" s="4" t="s">
        <v>240</v>
      </c>
      <c r="J105" s="5" t="n">
        <v>20000</v>
      </c>
    </row>
    <row r="106" spans="1:14">
      <c r="A106" s="4" t="s">
        <v>268</v>
      </c>
      <c r="J106" s="5" t="n">
        <v>7000</v>
      </c>
    </row>
    <row r="107" spans="1:14">
      <c r="A107" s="4" t="s">
        <v>241</v>
      </c>
      <c r="B107" s="6" t="n">
        <v>28000</v>
      </c>
    </row>
    <row r="108" spans="1:14">
      <c r="A108" s="4" t="s">
        <v>242</v>
      </c>
      <c r="B108" s="6" t="n">
        <v>41000</v>
      </c>
    </row>
    <row r="109" spans="1:14">
      <c r="A109" s="4" t="s">
        <v>243</v>
      </c>
      <c r="B109" s="6" t="n">
        <v>29000</v>
      </c>
    </row>
    <row r="110" spans="1:14">
      <c r="A110" s="4" t="s">
        <v>269</v>
      </c>
      <c r="B110" s="5" t="n">
        <v>12000</v>
      </c>
    </row>
    <row r="111" spans="1:14">
      <c r="A111" s="4" t="s">
        <v>296</v>
      </c>
    </row>
    <row r="112" spans="1:14">
      <c r="A112" s="3" t="s">
        <v>237</v>
      </c>
    </row>
    <row r="113" spans="1:14">
      <c r="A113" s="4" t="s">
        <v>239</v>
      </c>
      <c r="J113" s="7" t="n">
        <v>0.001</v>
      </c>
    </row>
    <row r="114" spans="1:14">
      <c r="A114" s="4" t="s">
        <v>273</v>
      </c>
      <c r="J114" s="6" t="n">
        <v>17164750</v>
      </c>
    </row>
    <row r="115" spans="1:14">
      <c r="A115" s="4" t="s">
        <v>297</v>
      </c>
    </row>
    <row r="116" spans="1:14">
      <c r="A116" s="3" t="s">
        <v>237</v>
      </c>
    </row>
    <row r="117" spans="1:14">
      <c r="A117" s="4" t="s">
        <v>238</v>
      </c>
      <c r="H117" s="5" t="n">
        <v>105000</v>
      </c>
    </row>
    <row r="118" spans="1:14">
      <c r="A118" s="4" t="s">
        <v>256</v>
      </c>
      <c r="H118" s="4" t="s">
        <v>298</v>
      </c>
    </row>
    <row r="119" spans="1:14">
      <c r="A119" s="4" t="s">
        <v>259</v>
      </c>
      <c r="H119" s="4" t="s">
        <v>260</v>
      </c>
    </row>
    <row r="120" spans="1:14">
      <c r="A120" s="4" t="s">
        <v>261</v>
      </c>
      <c r="H120" s="4" t="s">
        <v>299</v>
      </c>
    </row>
    <row r="121" spans="1:14">
      <c r="A121" s="4" t="s">
        <v>239</v>
      </c>
      <c r="H121" s="7" t="n">
        <v>0.001</v>
      </c>
    </row>
    <row r="122" spans="1:14">
      <c r="A122" s="4" t="s">
        <v>263</v>
      </c>
      <c r="H122" s="4" t="s">
        <v>292</v>
      </c>
    </row>
    <row r="123" spans="1:14">
      <c r="A123" s="4" t="s">
        <v>266</v>
      </c>
      <c r="H123" s="4" t="s">
        <v>300</v>
      </c>
    </row>
    <row r="124" spans="1:14">
      <c r="A124" s="4" t="s">
        <v>241</v>
      </c>
      <c r="C124" s="5" t="n">
        <v>105000</v>
      </c>
    </row>
    <row r="125" spans="1:14">
      <c r="A125" s="4" t="s">
        <v>242</v>
      </c>
      <c r="C125" s="6" t="n">
        <v>163000</v>
      </c>
    </row>
    <row r="126" spans="1:14">
      <c r="A126" s="4" t="s">
        <v>269</v>
      </c>
      <c r="C126" s="6" t="n">
        <v>54000</v>
      </c>
    </row>
    <row r="127" spans="1:14">
      <c r="A127" s="4" t="s">
        <v>301</v>
      </c>
      <c r="C127" s="5" t="n">
        <v>163000</v>
      </c>
    </row>
    <row r="128" spans="1:14">
      <c r="A128" s="4" t="s">
        <v>302</v>
      </c>
    </row>
    <row r="129" spans="1:14">
      <c r="A129" s="3" t="s">
        <v>237</v>
      </c>
    </row>
    <row r="130" spans="1:14">
      <c r="A130" s="4" t="s">
        <v>239</v>
      </c>
      <c r="H130" s="7" t="n">
        <v>0.001</v>
      </c>
    </row>
    <row r="131" spans="1:14">
      <c r="A131" s="4" t="s">
        <v>273</v>
      </c>
      <c r="H131" s="6" t="n">
        <v>40000000</v>
      </c>
    </row>
    <row r="132" spans="1:14">
      <c r="A132" s="4" t="s">
        <v>303</v>
      </c>
    </row>
    <row r="133" spans="1:14">
      <c r="A133" s="3" t="s">
        <v>237</v>
      </c>
    </row>
    <row r="134" spans="1:14">
      <c r="A134" s="4" t="s">
        <v>238</v>
      </c>
      <c r="M134" s="5" t="n">
        <v>12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80"/>
  </cols>
  <sheetData>
    <row r="1" spans="1:5">
      <c r="A1" s="1" t="s">
        <v>304</v>
      </c>
      <c r="B1" s="2" t="s">
        <v>305</v>
      </c>
      <c r="C1" s="2" t="s">
        <v>306</v>
      </c>
      <c r="D1" s="2" t="s">
        <v>307</v>
      </c>
      <c r="E1" s="2" t="s">
        <v>2</v>
      </c>
    </row>
    <row r="2" spans="1:5">
      <c r="A2" s="3" t="s">
        <v>308</v>
      </c>
    </row>
    <row r="3" spans="1:5">
      <c r="A3" s="4" t="s">
        <v>309</v>
      </c>
      <c r="E3" s="4" t="s">
        <v>310</v>
      </c>
    </row>
    <row r="4" spans="1:5">
      <c r="A4" s="4" t="s">
        <v>311</v>
      </c>
    </row>
    <row r="5" spans="1:5">
      <c r="A5" s="3" t="s">
        <v>308</v>
      </c>
    </row>
    <row r="6" spans="1:5">
      <c r="A6" s="4" t="s">
        <v>312</v>
      </c>
      <c r="B6" s="5" t="n">
        <v>50000</v>
      </c>
    </row>
    <row r="7" spans="1:5">
      <c r="A7" s="4" t="s">
        <v>313</v>
      </c>
    </row>
    <row r="8" spans="1:5">
      <c r="A8" s="3" t="s">
        <v>308</v>
      </c>
    </row>
    <row r="9" spans="1:5">
      <c r="A9" s="4" t="s">
        <v>314</v>
      </c>
      <c r="D9" s="5" t="n">
        <v>132000</v>
      </c>
    </row>
    <row r="10" spans="1:5">
      <c r="A10" s="4" t="s">
        <v>315</v>
      </c>
    </row>
    <row r="11" spans="1:5">
      <c r="A11" s="3" t="s">
        <v>308</v>
      </c>
    </row>
    <row r="12" spans="1:5">
      <c r="A12" s="4" t="s">
        <v>316</v>
      </c>
      <c r="C12" s="5" t="n">
        <v>12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0"/>
  </cols>
  <sheetData>
    <row r="1" spans="1:2">
      <c r="A1" s="1" t="s">
        <v>317</v>
      </c>
      <c r="B1" s="2" t="s">
        <v>1</v>
      </c>
    </row>
    <row r="2" spans="1:2">
      <c r="B2" s="2" t="s">
        <v>318</v>
      </c>
    </row>
    <row r="3" spans="1:2">
      <c r="A3" s="4" t="s">
        <v>319</v>
      </c>
    </row>
    <row r="4" spans="1:2">
      <c r="A4" s="4" t="s">
        <v>320</v>
      </c>
      <c r="B4" s="6" t="n">
        <v>50000000</v>
      </c>
    </row>
    <row r="5" spans="1:2">
      <c r="A5" s="4" t="s">
        <v>321</v>
      </c>
      <c r="B5" s="6" t="n">
        <v>20150000</v>
      </c>
    </row>
    <row r="6" spans="1:2">
      <c r="A6" s="4" t="s">
        <v>322</v>
      </c>
      <c r="B6" s="6" t="n">
        <v>29850000</v>
      </c>
    </row>
    <row r="7" spans="1:2">
      <c r="A7" s="4" t="s">
        <v>323</v>
      </c>
    </row>
    <row r="8" spans="1:2">
      <c r="A8" s="4" t="s">
        <v>320</v>
      </c>
      <c r="B8" s="6" t="n">
        <v>50000000</v>
      </c>
    </row>
    <row r="9" spans="1:2">
      <c r="A9" s="4" t="s">
        <v>321</v>
      </c>
      <c r="B9" s="6" t="n">
        <v>20150000</v>
      </c>
    </row>
    <row r="10" spans="1:2">
      <c r="A10" s="4" t="s">
        <v>322</v>
      </c>
      <c r="B10" s="6" t="n">
        <v>298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7"/>
    <col customWidth="1" max="3" min="3" width="25"/>
  </cols>
  <sheetData>
    <row r="1" spans="1:3">
      <c r="A1" s="1" t="s">
        <v>324</v>
      </c>
      <c r="B1" s="2" t="s">
        <v>1</v>
      </c>
    </row>
    <row r="2" spans="1:3">
      <c r="B2" s="2" t="s">
        <v>2</v>
      </c>
      <c r="C2" s="2" t="s">
        <v>22</v>
      </c>
    </row>
    <row r="3" spans="1:3">
      <c r="A3" s="4" t="s">
        <v>325</v>
      </c>
      <c r="B3" s="4" t="s">
        <v>326</v>
      </c>
      <c r="C3" s="4" t="s">
        <v>326</v>
      </c>
    </row>
    <row r="4" spans="1:3">
      <c r="A4" s="4" t="s">
        <v>327</v>
      </c>
      <c r="B4" s="4" t="s">
        <v>328</v>
      </c>
    </row>
    <row r="5" spans="1:3">
      <c r="A5" s="4" t="s">
        <v>329</v>
      </c>
      <c r="B5" s="4" t="s">
        <v>330</v>
      </c>
    </row>
    <row r="6" spans="1:3">
      <c r="A6" s="4" t="s">
        <v>331</v>
      </c>
      <c r="B6" s="10" t="n">
        <v>0.34</v>
      </c>
      <c r="C6" s="10" t="n">
        <v>0.0597</v>
      </c>
    </row>
    <row r="7" spans="1:3">
      <c r="A7" s="4" t="s">
        <v>332</v>
      </c>
    </row>
    <row r="8" spans="1:3">
      <c r="A8" s="4" t="s">
        <v>333</v>
      </c>
      <c r="B8" s="4" t="s">
        <v>334</v>
      </c>
      <c r="C8" s="4" t="s">
        <v>335</v>
      </c>
    </row>
    <row r="9" spans="1:3">
      <c r="A9" s="4" t="s">
        <v>327</v>
      </c>
      <c r="C9" s="4" t="s">
        <v>336</v>
      </c>
    </row>
    <row r="10" spans="1:3">
      <c r="A10" s="4" t="s">
        <v>329</v>
      </c>
      <c r="C10" s="4" t="s">
        <v>337</v>
      </c>
    </row>
    <row r="11" spans="1:3">
      <c r="A11" s="4" t="s">
        <v>338</v>
      </c>
    </row>
    <row r="12" spans="1:3">
      <c r="A12" s="4" t="s">
        <v>333</v>
      </c>
      <c r="B12" s="4" t="s">
        <v>339</v>
      </c>
      <c r="C12" s="4" t="s">
        <v>340</v>
      </c>
    </row>
    <row r="13" spans="1:3">
      <c r="A13" s="4" t="s">
        <v>327</v>
      </c>
      <c r="C13" s="4" t="s">
        <v>341</v>
      </c>
    </row>
    <row r="14" spans="1:3">
      <c r="A14" s="4" t="s">
        <v>329</v>
      </c>
      <c r="C14" s="4" t="s">
        <v>34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22</v>
      </c>
    </row>
    <row r="3" spans="1:3">
      <c r="A3" s="3" t="s">
        <v>344</v>
      </c>
    </row>
    <row r="4" spans="1:3">
      <c r="A4" s="4" t="s">
        <v>345</v>
      </c>
      <c r="B4" s="6" t="n">
        <v>27750000</v>
      </c>
      <c r="C4" s="6" t="n">
        <v>14000000</v>
      </c>
    </row>
    <row r="5" spans="1:3">
      <c r="A5" s="4" t="s">
        <v>346</v>
      </c>
      <c r="B5" s="6" t="n">
        <v>6650000</v>
      </c>
      <c r="C5" s="6" t="n">
        <v>13750000</v>
      </c>
    </row>
    <row r="6" spans="1:3">
      <c r="A6" s="4" t="s">
        <v>347</v>
      </c>
      <c r="B6" s="4" t="s">
        <v>26</v>
      </c>
      <c r="C6" s="4" t="s">
        <v>26</v>
      </c>
    </row>
    <row r="7" spans="1:3">
      <c r="A7" s="4" t="s">
        <v>348</v>
      </c>
      <c r="B7" s="6" t="n">
        <v>-3000000</v>
      </c>
      <c r="C7" s="4" t="s">
        <v>26</v>
      </c>
    </row>
    <row r="8" spans="1:3">
      <c r="A8" s="4" t="s">
        <v>349</v>
      </c>
      <c r="B8" s="6" t="n">
        <v>31400000</v>
      </c>
      <c r="C8" s="6" t="n">
        <v>27750000</v>
      </c>
    </row>
    <row r="9" spans="1:3">
      <c r="A9" s="4" t="s">
        <v>350</v>
      </c>
      <c r="B9" s="6" t="n">
        <v>19085000</v>
      </c>
    </row>
    <row r="10" spans="1:3">
      <c r="A10" s="3" t="s">
        <v>351</v>
      </c>
    </row>
    <row r="11" spans="1:3">
      <c r="A11" s="4" t="s">
        <v>345</v>
      </c>
      <c r="B11" s="10" t="n">
        <v>0.1037</v>
      </c>
      <c r="C11" s="10" t="n">
        <v>0.1357</v>
      </c>
    </row>
    <row r="12" spans="1:3">
      <c r="A12" s="4" t="s">
        <v>346</v>
      </c>
      <c r="B12" s="11" t="n">
        <v>0.3543</v>
      </c>
      <c r="C12" s="11" t="n">
        <v>0.0711</v>
      </c>
    </row>
    <row r="13" spans="1:3">
      <c r="A13" s="4" t="s">
        <v>347</v>
      </c>
      <c r="B13" s="4" t="s">
        <v>26</v>
      </c>
      <c r="C13" s="4" t="s">
        <v>26</v>
      </c>
    </row>
    <row r="14" spans="1:3">
      <c r="A14" s="4" t="s">
        <v>348</v>
      </c>
      <c r="B14" s="9" t="n">
        <v>0.25</v>
      </c>
      <c r="C14" s="4" t="s">
        <v>26</v>
      </c>
    </row>
    <row r="15" spans="1:3">
      <c r="A15" s="4" t="s">
        <v>349</v>
      </c>
      <c r="B15" s="11" t="n">
        <v>0.1428</v>
      </c>
      <c r="C15" s="10" t="n">
        <v>0.1037</v>
      </c>
    </row>
    <row r="16" spans="1:3">
      <c r="A16" s="4" t="s">
        <v>350</v>
      </c>
      <c r="B16" s="10" t="n">
        <v>0.061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J133"/>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36"/>
    <col customWidth="1" max="6" min="6" width="14"/>
    <col customWidth="1" max="7" min="7" width="80"/>
    <col customWidth="1" max="8" min="8" width="14"/>
    <col customWidth="1" max="9" min="9" width="80"/>
    <col customWidth="1" max="10" min="10" width="17"/>
    <col customWidth="1" max="11" min="11" width="25"/>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3"/>
    <col customWidth="1" max="26" min="26" width="13"/>
    <col customWidth="1" max="27" min="27" width="13"/>
    <col customWidth="1" max="28" min="28" width="13"/>
    <col customWidth="1" max="29" min="29" width="13"/>
    <col customWidth="1" max="30" min="30" width="13"/>
    <col customWidth="1" max="31" min="31" width="14"/>
    <col customWidth="1" max="32" min="32" width="14"/>
    <col customWidth="1" max="33" min="33" width="14"/>
    <col customWidth="1" max="34" min="34" width="14"/>
    <col customWidth="1" max="35" min="35" width="14"/>
    <col customWidth="1" max="36" min="36" width="14"/>
  </cols>
  <sheetData>
    <row r="1" spans="1:36">
      <c r="A1" s="1" t="s">
        <v>352</v>
      </c>
      <c r="B1" s="2" t="s">
        <v>353</v>
      </c>
      <c r="C1" s="2" t="s">
        <v>354</v>
      </c>
      <c r="D1" s="2" t="s">
        <v>355</v>
      </c>
      <c r="E1" s="2" t="s">
        <v>356</v>
      </c>
      <c r="F1" s="2" t="s">
        <v>229</v>
      </c>
      <c r="G1" s="2" t="s">
        <v>357</v>
      </c>
      <c r="H1" s="2" t="s">
        <v>358</v>
      </c>
      <c r="I1" s="2" t="s">
        <v>2</v>
      </c>
      <c r="J1" s="2" t="s">
        <v>22</v>
      </c>
      <c r="K1" s="2" t="s">
        <v>359</v>
      </c>
      <c r="L1" s="2" t="s">
        <v>360</v>
      </c>
      <c r="M1" s="2" t="s">
        <v>361</v>
      </c>
      <c r="N1" s="2" t="s">
        <v>362</v>
      </c>
      <c r="O1" s="2" t="s">
        <v>363</v>
      </c>
      <c r="P1" s="2" t="s">
        <v>364</v>
      </c>
      <c r="Q1" s="2" t="s">
        <v>365</v>
      </c>
      <c r="R1" s="2" t="s">
        <v>366</v>
      </c>
      <c r="S1" s="2" t="s">
        <v>367</v>
      </c>
      <c r="T1" s="2" t="s">
        <v>368</v>
      </c>
      <c r="U1" s="2" t="s">
        <v>369</v>
      </c>
      <c r="V1" s="2" t="s">
        <v>370</v>
      </c>
      <c r="W1" s="2" t="s">
        <v>371</v>
      </c>
      <c r="X1" s="2" t="s">
        <v>372</v>
      </c>
      <c r="Y1" s="2" t="s">
        <v>373</v>
      </c>
      <c r="Z1" s="2" t="s">
        <v>374</v>
      </c>
      <c r="AA1" s="2" t="s">
        <v>375</v>
      </c>
      <c r="AB1" s="2" t="s">
        <v>376</v>
      </c>
      <c r="AC1" s="2" t="s">
        <v>377</v>
      </c>
      <c r="AD1" s="2" t="s">
        <v>226</v>
      </c>
      <c r="AE1" s="2" t="s">
        <v>378</v>
      </c>
      <c r="AF1" s="2" t="s">
        <v>379</v>
      </c>
      <c r="AG1" s="2" t="s">
        <v>380</v>
      </c>
      <c r="AH1" s="2" t="s">
        <v>381</v>
      </c>
      <c r="AI1" s="2" t="s">
        <v>382</v>
      </c>
      <c r="AJ1" s="2" t="s">
        <v>383</v>
      </c>
    </row>
    <row r="2" spans="1:36">
      <c r="A2" s="3" t="s">
        <v>384</v>
      </c>
    </row>
    <row r="3" spans="1:36">
      <c r="A3" s="4" t="s">
        <v>385</v>
      </c>
      <c r="I3" s="6" t="n">
        <v>500000000</v>
      </c>
      <c r="J3" s="6" t="n">
        <v>500000000</v>
      </c>
    </row>
    <row r="4" spans="1:36">
      <c r="A4" s="4" t="s">
        <v>386</v>
      </c>
      <c r="I4" s="7" t="n">
        <v>0.001</v>
      </c>
      <c r="J4" s="7" t="n">
        <v>0.001</v>
      </c>
    </row>
    <row r="5" spans="1:36">
      <c r="A5" s="4" t="s">
        <v>387</v>
      </c>
      <c r="I5" s="6" t="n">
        <v>2000000</v>
      </c>
      <c r="J5" s="6" t="n">
        <v>2000000</v>
      </c>
    </row>
    <row r="6" spans="1:36">
      <c r="A6" s="4" t="s">
        <v>58</v>
      </c>
      <c r="I6" s="7" t="n">
        <v>0.001</v>
      </c>
      <c r="J6" s="7" t="n">
        <v>0.001</v>
      </c>
    </row>
    <row r="7" spans="1:36">
      <c r="A7" s="4" t="s">
        <v>388</v>
      </c>
      <c r="I7" s="6" t="n">
        <v>125000000</v>
      </c>
    </row>
    <row r="8" spans="1:36">
      <c r="A8" s="4" t="s">
        <v>389</v>
      </c>
      <c r="I8" s="5" t="n">
        <v>206569</v>
      </c>
      <c r="J8" s="5" t="n">
        <v>201697</v>
      </c>
    </row>
    <row r="9" spans="1:36">
      <c r="A9" s="4" t="s">
        <v>390</v>
      </c>
      <c r="F9" s="5" t="n">
        <v>56000</v>
      </c>
    </row>
    <row r="10" spans="1:36">
      <c r="A10" s="4" t="s">
        <v>391</v>
      </c>
      <c r="I10" s="4" t="s">
        <v>26</v>
      </c>
      <c r="J10" s="5" t="n">
        <v>98903</v>
      </c>
    </row>
    <row r="11" spans="1:36">
      <c r="A11" s="4" t="s">
        <v>392</v>
      </c>
      <c r="I11" s="6" t="n">
        <v>13602</v>
      </c>
      <c r="J11" s="6" t="n">
        <v>13602</v>
      </c>
    </row>
    <row r="12" spans="1:36">
      <c r="A12" s="4" t="s">
        <v>393</v>
      </c>
      <c r="I12" s="5" t="n">
        <v>25</v>
      </c>
      <c r="J12" s="5" t="n">
        <v>25</v>
      </c>
    </row>
    <row r="13" spans="1:36">
      <c r="A13" s="4" t="s">
        <v>394</v>
      </c>
      <c r="I13" s="4" t="s">
        <v>395</v>
      </c>
      <c r="J13" s="4" t="s">
        <v>395</v>
      </c>
    </row>
    <row r="14" spans="1:36">
      <c r="A14" s="4" t="s">
        <v>396</v>
      </c>
      <c r="I14" s="4" t="s">
        <v>397</v>
      </c>
      <c r="J14" s="4" t="s">
        <v>397</v>
      </c>
    </row>
    <row r="15" spans="1:36">
      <c r="A15" s="4" t="s">
        <v>398</v>
      </c>
      <c r="I15" s="4" t="s">
        <v>395</v>
      </c>
      <c r="J15" s="4" t="s">
        <v>399</v>
      </c>
    </row>
    <row r="16" spans="1:36">
      <c r="A16" s="4" t="s">
        <v>400</v>
      </c>
      <c r="I16" s="4" t="s">
        <v>289</v>
      </c>
      <c r="J16" s="4" t="s">
        <v>401</v>
      </c>
    </row>
    <row r="17" spans="1:36">
      <c r="A17" s="4" t="s">
        <v>402</v>
      </c>
      <c r="I17" s="4" t="s">
        <v>401</v>
      </c>
    </row>
    <row r="18" spans="1:36">
      <c r="A18" s="4" t="s">
        <v>403</v>
      </c>
      <c r="I18" s="5" t="n">
        <v>12</v>
      </c>
    </row>
    <row r="19" spans="1:36">
      <c r="A19" s="4" t="s">
        <v>404</v>
      </c>
      <c r="H19" s="6" t="n">
        <v>93570</v>
      </c>
    </row>
    <row r="20" spans="1:36">
      <c r="A20" s="4" t="s">
        <v>405</v>
      </c>
      <c r="H20" s="5" t="n">
        <v>58000</v>
      </c>
    </row>
    <row r="21" spans="1:36">
      <c r="A21" s="4" t="s">
        <v>406</v>
      </c>
      <c r="H21" s="5" t="n">
        <v>331000</v>
      </c>
      <c r="I21" s="5" t="n">
        <v>221000</v>
      </c>
      <c r="J21" s="5" t="n">
        <v>221000</v>
      </c>
    </row>
    <row r="22" spans="1:36">
      <c r="A22" s="4" t="s">
        <v>407</v>
      </c>
      <c r="I22" s="5" t="n">
        <v>2157385</v>
      </c>
      <c r="J22" s="5" t="n">
        <v>380982</v>
      </c>
      <c r="K22" s="5" t="n">
        <v>89013</v>
      </c>
    </row>
    <row r="23" spans="1:36">
      <c r="A23" s="4" t="s">
        <v>408</v>
      </c>
      <c r="B23" s="6" t="n">
        <v>13500000</v>
      </c>
    </row>
    <row r="24" spans="1:36">
      <c r="A24" s="4" t="s">
        <v>409</v>
      </c>
      <c r="G24" s="6" t="n">
        <v>1500000</v>
      </c>
    </row>
    <row r="25" spans="1:36">
      <c r="A25" s="4" t="s">
        <v>410</v>
      </c>
      <c r="G25" s="6" t="n">
        <v>150000</v>
      </c>
    </row>
    <row r="26" spans="1:36">
      <c r="A26" s="4" t="s">
        <v>411</v>
      </c>
      <c r="I26" s="6" t="n">
        <v>6650000</v>
      </c>
      <c r="J26" s="6" t="n">
        <v>13750000</v>
      </c>
    </row>
    <row r="27" spans="1:36">
      <c r="A27" s="4" t="s">
        <v>412</v>
      </c>
      <c r="I27" s="10" t="n">
        <v>0.1428</v>
      </c>
      <c r="J27" s="10" t="n">
        <v>0.1037</v>
      </c>
      <c r="K27" s="10" t="n">
        <v>0.1357</v>
      </c>
    </row>
    <row r="28" spans="1:36">
      <c r="A28" s="4" t="s">
        <v>413</v>
      </c>
      <c r="I28" s="6" t="n">
        <v>19085000</v>
      </c>
    </row>
    <row r="29" spans="1:36">
      <c r="A29" s="4" t="s">
        <v>414</v>
      </c>
      <c r="B29" s="4" t="s">
        <v>415</v>
      </c>
      <c r="G29" s="4" t="s">
        <v>416</v>
      </c>
      <c r="I29" s="4" t="s">
        <v>417</v>
      </c>
    </row>
    <row r="30" spans="1:36">
      <c r="A30" s="4" t="s">
        <v>418</v>
      </c>
      <c r="I30" s="6" t="n">
        <v>225000</v>
      </c>
    </row>
    <row r="31" spans="1:36">
      <c r="A31" s="4" t="s">
        <v>419</v>
      </c>
      <c r="B31" s="8" t="n">
        <v>0.07000000000000001</v>
      </c>
      <c r="G31" s="8" t="n">
        <v>0.35</v>
      </c>
      <c r="I31" s="8" t="n">
        <v>0.06</v>
      </c>
    </row>
    <row r="32" spans="1:36">
      <c r="A32" s="4" t="s">
        <v>420</v>
      </c>
    </row>
    <row r="33" spans="1:36">
      <c r="A33" s="3" t="s">
        <v>384</v>
      </c>
    </row>
    <row r="34" spans="1:36">
      <c r="A34" s="4" t="s">
        <v>408</v>
      </c>
      <c r="I34" s="6" t="n">
        <v>3000000</v>
      </c>
    </row>
    <row r="35" spans="1:36">
      <c r="A35" s="4" t="s">
        <v>411</v>
      </c>
      <c r="I35" s="6" t="n">
        <v>31400000</v>
      </c>
      <c r="K35" s="6" t="n">
        <v>14000000</v>
      </c>
      <c r="L35" s="6" t="n">
        <v>32000</v>
      </c>
    </row>
    <row r="36" spans="1:36">
      <c r="A36" s="4" t="s">
        <v>412</v>
      </c>
      <c r="I36" s="8" t="n">
        <v>0.15</v>
      </c>
    </row>
    <row r="37" spans="1:36">
      <c r="A37" s="4" t="s">
        <v>421</v>
      </c>
      <c r="I37" s="4" t="s">
        <v>422</v>
      </c>
      <c r="J37" s="4" t="s">
        <v>423</v>
      </c>
      <c r="K37" s="4" t="s">
        <v>424</v>
      </c>
    </row>
    <row r="38" spans="1:36">
      <c r="A38" s="4" t="s">
        <v>425</v>
      </c>
      <c r="I38" s="5" t="n">
        <v>4731000</v>
      </c>
      <c r="J38" s="5" t="n">
        <v>0</v>
      </c>
    </row>
    <row r="39" spans="1:36">
      <c r="A39" s="4" t="s">
        <v>413</v>
      </c>
      <c r="I39" s="6" t="n">
        <v>19085000</v>
      </c>
      <c r="J39" s="6" t="n">
        <v>9712500</v>
      </c>
    </row>
    <row r="40" spans="1:36">
      <c r="A40" s="4" t="s">
        <v>426</v>
      </c>
      <c r="I40" s="5" t="n">
        <v>1709000</v>
      </c>
      <c r="J40" s="5" t="n">
        <v>536000</v>
      </c>
    </row>
    <row r="41" spans="1:36">
      <c r="A41" s="4" t="s">
        <v>427</v>
      </c>
      <c r="J41" s="4" t="s">
        <v>428</v>
      </c>
      <c r="K41" s="4" t="s">
        <v>429</v>
      </c>
      <c r="L41" s="4" t="s">
        <v>430</v>
      </c>
    </row>
    <row r="42" spans="1:36">
      <c r="A42" s="4" t="s">
        <v>431</v>
      </c>
    </row>
    <row r="43" spans="1:36">
      <c r="A43" s="3" t="s">
        <v>384</v>
      </c>
    </row>
    <row r="44" spans="1:36">
      <c r="A44" s="4" t="s">
        <v>414</v>
      </c>
      <c r="I44" s="4" t="s">
        <v>432</v>
      </c>
    </row>
    <row r="45" spans="1:36">
      <c r="A45" s="4" t="s">
        <v>433</v>
      </c>
    </row>
    <row r="46" spans="1:36">
      <c r="A46" s="3" t="s">
        <v>384</v>
      </c>
    </row>
    <row r="47" spans="1:36">
      <c r="A47" s="4" t="s">
        <v>434</v>
      </c>
      <c r="N47" s="6" t="n">
        <v>25000</v>
      </c>
    </row>
    <row r="48" spans="1:36">
      <c r="A48" s="4" t="s">
        <v>435</v>
      </c>
    </row>
    <row r="49" spans="1:36">
      <c r="A49" s="3" t="s">
        <v>384</v>
      </c>
    </row>
    <row r="50" spans="1:36">
      <c r="A50" s="4" t="s">
        <v>411</v>
      </c>
      <c r="B50" s="6" t="n">
        <v>2500000</v>
      </c>
    </row>
    <row r="51" spans="1:36">
      <c r="A51" s="4" t="s">
        <v>436</v>
      </c>
    </row>
    <row r="52" spans="1:36">
      <c r="A52" s="3" t="s">
        <v>384</v>
      </c>
    </row>
    <row r="53" spans="1:36">
      <c r="A53" s="4" t="s">
        <v>411</v>
      </c>
      <c r="B53" s="6" t="n">
        <v>1000000</v>
      </c>
    </row>
    <row r="54" spans="1:36">
      <c r="A54" s="4" t="s">
        <v>437</v>
      </c>
    </row>
    <row r="55" spans="1:36">
      <c r="A55" s="3" t="s">
        <v>384</v>
      </c>
    </row>
    <row r="56" spans="1:36">
      <c r="A56" s="4" t="s">
        <v>434</v>
      </c>
      <c r="AJ56" s="6" t="n">
        <v>1242710</v>
      </c>
    </row>
    <row r="57" spans="1:36">
      <c r="A57" s="4" t="s">
        <v>389</v>
      </c>
      <c r="AJ57" s="5" t="n">
        <v>38524</v>
      </c>
    </row>
    <row r="58" spans="1:36">
      <c r="A58" s="4" t="s">
        <v>438</v>
      </c>
    </row>
    <row r="59" spans="1:36">
      <c r="A59" s="3" t="s">
        <v>384</v>
      </c>
    </row>
    <row r="60" spans="1:36">
      <c r="A60" s="4" t="s">
        <v>407</v>
      </c>
      <c r="I60" s="5" t="n">
        <v>2549000</v>
      </c>
      <c r="J60" s="5" t="n">
        <v>381000</v>
      </c>
    </row>
    <row r="61" spans="1:36">
      <c r="A61" s="4" t="s">
        <v>439</v>
      </c>
    </row>
    <row r="62" spans="1:36">
      <c r="A62" s="3" t="s">
        <v>384</v>
      </c>
    </row>
    <row r="63" spans="1:36">
      <c r="A63" s="4" t="s">
        <v>407</v>
      </c>
      <c r="I63" s="6" t="n">
        <v>2549000</v>
      </c>
      <c r="J63" s="6" t="n">
        <v>381000</v>
      </c>
    </row>
    <row r="64" spans="1:36">
      <c r="A64" s="4" t="s">
        <v>440</v>
      </c>
    </row>
    <row r="65" spans="1:36">
      <c r="A65" s="3" t="s">
        <v>384</v>
      </c>
    </row>
    <row r="66" spans="1:36">
      <c r="A66" s="4" t="s">
        <v>407</v>
      </c>
      <c r="I66" s="5" t="n">
        <v>2549000</v>
      </c>
      <c r="J66" s="6" t="n">
        <v>381000</v>
      </c>
    </row>
    <row r="67" spans="1:36">
      <c r="A67" s="4" t="s">
        <v>411</v>
      </c>
      <c r="I67" s="6" t="n">
        <v>6650000</v>
      </c>
    </row>
    <row r="68" spans="1:36">
      <c r="A68" s="4" t="s">
        <v>441</v>
      </c>
    </row>
    <row r="69" spans="1:36">
      <c r="A69" s="3" t="s">
        <v>384</v>
      </c>
    </row>
    <row r="70" spans="1:36">
      <c r="A70" s="4" t="s">
        <v>386</v>
      </c>
      <c r="I70" s="7" t="n">
        <v>0.001</v>
      </c>
    </row>
    <row r="71" spans="1:36">
      <c r="A71" s="4" t="s">
        <v>418</v>
      </c>
      <c r="I71" s="6" t="n">
        <v>2500000</v>
      </c>
    </row>
    <row r="72" spans="1:36">
      <c r="A72" s="4" t="s">
        <v>419</v>
      </c>
      <c r="I72" s="8" t="n">
        <v>0.06</v>
      </c>
    </row>
    <row r="73" spans="1:36">
      <c r="A73" s="4" t="s">
        <v>442</v>
      </c>
      <c r="I73" s="4" t="s">
        <v>289</v>
      </c>
    </row>
    <row r="74" spans="1:36">
      <c r="A74" s="4" t="s">
        <v>443</v>
      </c>
    </row>
    <row r="75" spans="1:36">
      <c r="A75" s="3" t="s">
        <v>384</v>
      </c>
    </row>
    <row r="76" spans="1:36">
      <c r="A76" s="4" t="s">
        <v>408</v>
      </c>
      <c r="C76" s="6" t="n">
        <v>250000</v>
      </c>
    </row>
    <row r="77" spans="1:36">
      <c r="A77" s="4" t="s">
        <v>410</v>
      </c>
      <c r="C77" s="6" t="n">
        <v>62500</v>
      </c>
    </row>
    <row r="78" spans="1:36">
      <c r="A78" s="4" t="s">
        <v>444</v>
      </c>
      <c r="C78" s="6" t="n">
        <v>62500</v>
      </c>
    </row>
    <row r="79" spans="1:36">
      <c r="A79" s="4" t="s">
        <v>445</v>
      </c>
      <c r="C79" s="8" t="n">
        <v>0.13</v>
      </c>
    </row>
    <row r="80" spans="1:36">
      <c r="A80" s="4" t="s">
        <v>446</v>
      </c>
    </row>
    <row r="81" spans="1:36">
      <c r="A81" s="3" t="s">
        <v>384</v>
      </c>
    </row>
    <row r="82" spans="1:36">
      <c r="A82" s="4" t="s">
        <v>386</v>
      </c>
      <c r="D82" s="7" t="n">
        <v>0.001</v>
      </c>
    </row>
    <row r="83" spans="1:36">
      <c r="A83" s="4" t="s">
        <v>434</v>
      </c>
      <c r="D83" s="6" t="n">
        <v>5000000</v>
      </c>
    </row>
    <row r="84" spans="1:36">
      <c r="A84" s="4" t="s">
        <v>447</v>
      </c>
      <c r="D84" s="5" t="n">
        <v>5000</v>
      </c>
    </row>
    <row r="85" spans="1:36">
      <c r="A85" s="4" t="s">
        <v>448</v>
      </c>
      <c r="D85" s="6" t="n">
        <v>9825</v>
      </c>
    </row>
    <row r="86" spans="1:36">
      <c r="A86" s="4" t="s">
        <v>449</v>
      </c>
      <c r="D86" s="5" t="n">
        <v>2175</v>
      </c>
    </row>
    <row r="87" spans="1:36">
      <c r="A87" s="4" t="s">
        <v>450</v>
      </c>
    </row>
    <row r="88" spans="1:36">
      <c r="A88" s="3" t="s">
        <v>384</v>
      </c>
    </row>
    <row r="89" spans="1:36">
      <c r="A89" s="4" t="s">
        <v>451</v>
      </c>
      <c r="E89" s="4" t="s">
        <v>452</v>
      </c>
    </row>
    <row r="90" spans="1:36">
      <c r="A90" s="4" t="s">
        <v>453</v>
      </c>
      <c r="E90" s="4" t="s">
        <v>454</v>
      </c>
    </row>
    <row r="91" spans="1:36">
      <c r="A91" s="4" t="s">
        <v>390</v>
      </c>
      <c r="E91" s="5" t="n">
        <v>20000</v>
      </c>
    </row>
    <row r="92" spans="1:36">
      <c r="A92" s="4" t="s">
        <v>455</v>
      </c>
      <c r="E92" s="4" t="s">
        <v>456</v>
      </c>
    </row>
    <row r="93" spans="1:36">
      <c r="A93" s="4" t="s">
        <v>457</v>
      </c>
    </row>
    <row r="94" spans="1:36">
      <c r="A94" s="3" t="s">
        <v>384</v>
      </c>
    </row>
    <row r="95" spans="1:36">
      <c r="A95" s="4" t="s">
        <v>434</v>
      </c>
      <c r="V95" s="6" t="n">
        <v>1000000</v>
      </c>
    </row>
    <row r="96" spans="1:36">
      <c r="A96" s="4" t="s">
        <v>389</v>
      </c>
      <c r="V96" s="5" t="n">
        <v>60000</v>
      </c>
    </row>
    <row r="97" spans="1:36">
      <c r="A97" s="4" t="s">
        <v>450</v>
      </c>
    </row>
    <row r="98" spans="1:36">
      <c r="A98" s="3" t="s">
        <v>384</v>
      </c>
    </row>
    <row r="99" spans="1:36">
      <c r="A99" s="4" t="s">
        <v>434</v>
      </c>
      <c r="E99" s="6" t="n">
        <v>2000000</v>
      </c>
      <c r="Q99" s="6" t="n">
        <v>1000000</v>
      </c>
      <c r="R99" s="6" t="n">
        <v>1000000</v>
      </c>
      <c r="S99" s="6" t="n">
        <v>2000000</v>
      </c>
      <c r="T99" s="6" t="n">
        <v>500000</v>
      </c>
      <c r="U99" s="6" t="n">
        <v>1500000</v>
      </c>
      <c r="W99" s="6" t="n">
        <v>2000000</v>
      </c>
      <c r="X99" s="6" t="n">
        <v>2333333</v>
      </c>
      <c r="Y99" s="6" t="n">
        <v>10000000</v>
      </c>
      <c r="Z99" s="6" t="n">
        <v>333333</v>
      </c>
      <c r="AA99" s="6" t="n">
        <v>500000</v>
      </c>
      <c r="AB99" s="6" t="n">
        <v>500000</v>
      </c>
      <c r="AC99" s="6" t="n">
        <v>2000000</v>
      </c>
      <c r="AD99" s="6" t="n">
        <v>500000</v>
      </c>
      <c r="AE99" s="6" t="n">
        <v>1500000</v>
      </c>
      <c r="AF99" s="6" t="n">
        <v>1666667</v>
      </c>
      <c r="AG99" s="6" t="n">
        <v>500000</v>
      </c>
      <c r="AH99" s="6" t="n">
        <v>2000000</v>
      </c>
    </row>
    <row r="100" spans="1:36">
      <c r="A100" s="4" t="s">
        <v>389</v>
      </c>
      <c r="E100" s="5" t="n">
        <v>20000</v>
      </c>
      <c r="Q100" s="5" t="n">
        <v>60000</v>
      </c>
      <c r="R100" s="5" t="n">
        <v>60000</v>
      </c>
      <c r="S100" s="5" t="n">
        <v>120000</v>
      </c>
      <c r="T100" s="5" t="n">
        <v>30000</v>
      </c>
      <c r="U100" s="5" t="n">
        <v>90000</v>
      </c>
      <c r="W100" s="5" t="n">
        <v>120000</v>
      </c>
      <c r="X100" s="5" t="n">
        <v>140000</v>
      </c>
      <c r="Y100" s="5" t="n">
        <v>600000</v>
      </c>
      <c r="Z100" s="5" t="n">
        <v>20000</v>
      </c>
      <c r="AA100" s="5" t="n">
        <v>30000</v>
      </c>
      <c r="AB100" s="5" t="n">
        <v>30000</v>
      </c>
      <c r="AC100" s="5" t="n">
        <v>120000</v>
      </c>
      <c r="AD100" s="5" t="n">
        <v>30000</v>
      </c>
      <c r="AE100" s="5" t="n">
        <v>90000</v>
      </c>
      <c r="AF100" s="5" t="n">
        <v>100000</v>
      </c>
      <c r="AG100" s="5" t="n">
        <v>30000</v>
      </c>
      <c r="AH100" s="5" t="n">
        <v>120000</v>
      </c>
    </row>
    <row r="101" spans="1:36">
      <c r="A101" s="4" t="s">
        <v>451</v>
      </c>
      <c r="E101" s="4" t="s">
        <v>452</v>
      </c>
    </row>
    <row r="102" spans="1:36">
      <c r="A102" s="4" t="s">
        <v>453</v>
      </c>
      <c r="E102" s="4" t="s">
        <v>454</v>
      </c>
    </row>
    <row r="103" spans="1:36">
      <c r="A103" s="4" t="s">
        <v>390</v>
      </c>
      <c r="E103" s="5" t="n">
        <v>20000</v>
      </c>
    </row>
    <row r="104" spans="1:36">
      <c r="A104" s="4" t="s">
        <v>455</v>
      </c>
      <c r="E104" s="4" t="s">
        <v>456</v>
      </c>
    </row>
    <row r="105" spans="1:36">
      <c r="A105" s="4" t="s">
        <v>391</v>
      </c>
      <c r="E105" s="5" t="n">
        <v>100000</v>
      </c>
      <c r="I105" s="5" t="n">
        <v>60000</v>
      </c>
      <c r="J105" s="5" t="n">
        <v>60000</v>
      </c>
      <c r="O105" s="5" t="n">
        <v>60000</v>
      </c>
    </row>
    <row r="106" spans="1:36">
      <c r="A106" s="4" t="s">
        <v>458</v>
      </c>
    </row>
    <row r="107" spans="1:36">
      <c r="A107" s="3" t="s">
        <v>384</v>
      </c>
    </row>
    <row r="108" spans="1:36">
      <c r="A108" s="4" t="s">
        <v>434</v>
      </c>
      <c r="M108" s="6" t="n">
        <v>510000</v>
      </c>
    </row>
    <row r="109" spans="1:36">
      <c r="A109" s="4" t="s">
        <v>389</v>
      </c>
      <c r="M109" s="5" t="n">
        <v>1700000</v>
      </c>
    </row>
    <row r="110" spans="1:36">
      <c r="A110" s="4" t="s">
        <v>459</v>
      </c>
    </row>
    <row r="111" spans="1:36">
      <c r="A111" s="3" t="s">
        <v>384</v>
      </c>
    </row>
    <row r="112" spans="1:36">
      <c r="A112" s="4" t="s">
        <v>434</v>
      </c>
      <c r="N112" s="6" t="n">
        <v>2010000</v>
      </c>
    </row>
    <row r="113" spans="1:36">
      <c r="A113" s="4" t="s">
        <v>389</v>
      </c>
      <c r="N113" s="5" t="n">
        <v>603000</v>
      </c>
    </row>
    <row r="114" spans="1:36">
      <c r="A114" s="4" t="s">
        <v>460</v>
      </c>
    </row>
    <row r="115" spans="1:36">
      <c r="A115" s="3" t="s">
        <v>384</v>
      </c>
    </row>
    <row r="116" spans="1:36">
      <c r="A116" s="4" t="s">
        <v>434</v>
      </c>
      <c r="I116" s="6" t="n">
        <v>3038332</v>
      </c>
    </row>
    <row r="117" spans="1:36">
      <c r="A117" s="4" t="s">
        <v>389</v>
      </c>
      <c r="I117" s="5" t="n">
        <v>904000</v>
      </c>
    </row>
    <row r="118" spans="1:36">
      <c r="A118" s="4" t="s">
        <v>461</v>
      </c>
    </row>
    <row r="119" spans="1:36">
      <c r="A119" s="3" t="s">
        <v>384</v>
      </c>
    </row>
    <row r="120" spans="1:36">
      <c r="A120" s="4" t="s">
        <v>434</v>
      </c>
      <c r="P120" s="6" t="n">
        <v>2500000</v>
      </c>
    </row>
    <row r="121" spans="1:36">
      <c r="A121" s="4" t="s">
        <v>389</v>
      </c>
      <c r="P121" s="5" t="n">
        <v>150000</v>
      </c>
    </row>
    <row r="122" spans="1:36">
      <c r="A122" s="4" t="s">
        <v>462</v>
      </c>
    </row>
    <row r="123" spans="1:36">
      <c r="A123" s="3" t="s">
        <v>384</v>
      </c>
    </row>
    <row r="124" spans="1:36">
      <c r="A124" s="4" t="s">
        <v>434</v>
      </c>
      <c r="V124" s="6" t="n">
        <v>1000000</v>
      </c>
    </row>
    <row r="125" spans="1:36">
      <c r="A125" s="4" t="s">
        <v>389</v>
      </c>
      <c r="V125" s="5" t="n">
        <v>60000</v>
      </c>
    </row>
    <row r="126" spans="1:36">
      <c r="A126" s="4" t="s">
        <v>463</v>
      </c>
    </row>
    <row r="127" spans="1:36">
      <c r="A127" s="3" t="s">
        <v>384</v>
      </c>
    </row>
    <row r="128" spans="1:36">
      <c r="A128" s="4" t="s">
        <v>434</v>
      </c>
      <c r="AB128" s="6" t="n">
        <v>3333333</v>
      </c>
    </row>
    <row r="129" spans="1:36">
      <c r="A129" s="4" t="s">
        <v>389</v>
      </c>
      <c r="AB129" s="5" t="n">
        <v>200000</v>
      </c>
    </row>
    <row r="130" spans="1:36">
      <c r="A130" s="4" t="s">
        <v>464</v>
      </c>
    </row>
    <row r="131" spans="1:36">
      <c r="A131" s="3" t="s">
        <v>384</v>
      </c>
    </row>
    <row r="132" spans="1:36">
      <c r="A132" s="4" t="s">
        <v>434</v>
      </c>
      <c r="AI132" s="6" t="n">
        <v>5000000</v>
      </c>
    </row>
    <row r="133" spans="1:36">
      <c r="A133" s="4" t="s">
        <v>389</v>
      </c>
      <c r="AI133" s="5" t="n">
        <v>1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s>
  <sheetData>
    <row r="1" spans="1:11">
      <c r="A1" s="1" t="s">
        <v>465</v>
      </c>
      <c r="B1" s="2" t="s">
        <v>466</v>
      </c>
      <c r="C1" s="2" t="s">
        <v>467</v>
      </c>
      <c r="D1" s="2" t="s">
        <v>468</v>
      </c>
      <c r="E1" s="2" t="s">
        <v>469</v>
      </c>
      <c r="F1" s="2" t="s">
        <v>470</v>
      </c>
      <c r="G1" s="2" t="s">
        <v>471</v>
      </c>
      <c r="H1" s="2" t="s">
        <v>472</v>
      </c>
      <c r="I1" s="2" t="s">
        <v>473</v>
      </c>
      <c r="J1" s="2" t="s">
        <v>2</v>
      </c>
      <c r="K1" s="2" t="s">
        <v>22</v>
      </c>
    </row>
    <row r="2" spans="1:11">
      <c r="A2" s="3" t="s">
        <v>474</v>
      </c>
    </row>
    <row r="3" spans="1:11">
      <c r="A3" s="4" t="s">
        <v>475</v>
      </c>
      <c r="J3" s="5" t="n">
        <v>30000</v>
      </c>
      <c r="K3" s="5" t="n">
        <v>4000</v>
      </c>
    </row>
    <row r="4" spans="1:11">
      <c r="A4" s="4" t="s">
        <v>476</v>
      </c>
      <c r="J4" s="5" t="n">
        <v>4066</v>
      </c>
    </row>
    <row r="5" spans="1:11">
      <c r="A5" s="4" t="s">
        <v>477</v>
      </c>
      <c r="I5" s="8" t="n">
        <v>200446.52</v>
      </c>
    </row>
    <row r="6" spans="1:11">
      <c r="A6" s="4" t="s">
        <v>478</v>
      </c>
      <c r="D6" s="8" t="n">
        <v>185301.86</v>
      </c>
      <c r="G6" s="8" t="n">
        <v>55446.52</v>
      </c>
    </row>
    <row r="7" spans="1:11">
      <c r="A7" s="4" t="s">
        <v>479</v>
      </c>
    </row>
    <row r="8" spans="1:11">
      <c r="A8" s="3" t="s">
        <v>474</v>
      </c>
    </row>
    <row r="9" spans="1:11">
      <c r="A9" s="4" t="s">
        <v>480</v>
      </c>
      <c r="C9" s="6" t="n">
        <v>25000000</v>
      </c>
      <c r="J9" s="6" t="n">
        <v>25000000</v>
      </c>
    </row>
    <row r="10" spans="1:11">
      <c r="A10" s="4" t="s">
        <v>478</v>
      </c>
      <c r="E10" s="8" t="n">
        <v>185301.86</v>
      </c>
    </row>
    <row r="11" spans="1:11">
      <c r="A11" s="4" t="s">
        <v>481</v>
      </c>
      <c r="J11" s="4" t="s">
        <v>482</v>
      </c>
    </row>
    <row r="12" spans="1:11">
      <c r="A12" s="4" t="s">
        <v>483</v>
      </c>
    </row>
    <row r="13" spans="1:11">
      <c r="A13" s="3" t="s">
        <v>474</v>
      </c>
    </row>
    <row r="14" spans="1:11">
      <c r="A14" s="4" t="s">
        <v>478</v>
      </c>
      <c r="E14" s="6" t="n">
        <v>105000</v>
      </c>
    </row>
    <row r="15" spans="1:11">
      <c r="A15" s="4" t="s">
        <v>484</v>
      </c>
    </row>
    <row r="16" spans="1:11">
      <c r="A16" s="3" t="s">
        <v>474</v>
      </c>
    </row>
    <row r="17" spans="1:11">
      <c r="A17" s="4" t="s">
        <v>478</v>
      </c>
      <c r="E17" s="8" t="n">
        <v>80301.86</v>
      </c>
    </row>
    <row r="18" spans="1:11">
      <c r="A18" s="4" t="s">
        <v>485</v>
      </c>
    </row>
    <row r="19" spans="1:11">
      <c r="A19" s="3" t="s">
        <v>474</v>
      </c>
    </row>
    <row r="20" spans="1:11">
      <c r="A20" s="4" t="s">
        <v>477</v>
      </c>
      <c r="H20" s="8" t="n">
        <v>200446.52</v>
      </c>
    </row>
    <row r="21" spans="1:11">
      <c r="A21" s="4" t="s">
        <v>478</v>
      </c>
      <c r="B21" s="8" t="n">
        <v>582377.26</v>
      </c>
    </row>
    <row r="22" spans="1:11">
      <c r="A22" s="4" t="s">
        <v>486</v>
      </c>
    </row>
    <row r="23" spans="1:11">
      <c r="A23" s="3" t="s">
        <v>474</v>
      </c>
    </row>
    <row r="24" spans="1:11">
      <c r="A24" s="4" t="s">
        <v>478</v>
      </c>
      <c r="F24" s="8" t="n">
        <v>55446.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87</v>
      </c>
      <c r="B1" s="2" t="s">
        <v>1</v>
      </c>
    </row>
    <row r="2" spans="1:3">
      <c r="B2" s="2" t="s">
        <v>2</v>
      </c>
      <c r="C2" s="2" t="s">
        <v>22</v>
      </c>
    </row>
    <row r="3" spans="1:3">
      <c r="A3" s="3" t="s">
        <v>167</v>
      </c>
    </row>
    <row r="4" spans="1:3">
      <c r="A4" s="4" t="s">
        <v>488</v>
      </c>
      <c r="B4" s="5" t="n">
        <v>-1166831</v>
      </c>
      <c r="C4" s="5" t="n">
        <v>-631627</v>
      </c>
    </row>
    <row r="5" spans="1:3">
      <c r="A5" s="4" t="s">
        <v>489</v>
      </c>
      <c r="B5" s="6" t="n">
        <v>-38304</v>
      </c>
      <c r="C5" s="6" t="n">
        <v>-35215</v>
      </c>
    </row>
    <row r="6" spans="1:3">
      <c r="A6" s="4" t="s">
        <v>490</v>
      </c>
      <c r="B6" s="6" t="n">
        <v>1203231</v>
      </c>
      <c r="C6" s="6" t="n">
        <v>712113</v>
      </c>
    </row>
    <row r="7" spans="1:3">
      <c r="A7" s="4" t="s">
        <v>491</v>
      </c>
      <c r="B7" s="4" t="s">
        <v>26</v>
      </c>
      <c r="C7" s="6" t="n">
        <v>-88626</v>
      </c>
    </row>
    <row r="8" spans="1:3">
      <c r="A8" s="4" t="s">
        <v>492</v>
      </c>
      <c r="B8" s="6" t="n">
        <v>1904</v>
      </c>
      <c r="C8" s="6" t="n">
        <v>43355</v>
      </c>
    </row>
    <row r="9" spans="1:3">
      <c r="A9" s="4" t="s">
        <v>493</v>
      </c>
      <c r="B9" s="4" t="s">
        <v>26</v>
      </c>
      <c r="C9" s="4" t="s">
        <v>26</v>
      </c>
    </row>
    <row r="10" spans="1:3">
      <c r="A10" s="4" t="s">
        <v>488</v>
      </c>
      <c r="B10" s="4" t="s">
        <v>494</v>
      </c>
      <c r="C10" s="4" t="s">
        <v>494</v>
      </c>
    </row>
    <row r="11" spans="1:3">
      <c r="A11" s="4" t="s">
        <v>489</v>
      </c>
      <c r="B11" s="4" t="s">
        <v>495</v>
      </c>
      <c r="C11" s="4" t="s">
        <v>496</v>
      </c>
    </row>
    <row r="12" spans="1:3">
      <c r="A12" s="4" t="s">
        <v>490</v>
      </c>
      <c r="B12" s="4" t="s">
        <v>497</v>
      </c>
      <c r="C12" s="4" t="s">
        <v>498</v>
      </c>
    </row>
    <row r="13" spans="1:3">
      <c r="A13" s="4" t="s">
        <v>491</v>
      </c>
      <c r="B13" s="4" t="s">
        <v>326</v>
      </c>
      <c r="C13" s="4" t="s">
        <v>499</v>
      </c>
    </row>
    <row r="14" spans="1:3">
      <c r="A14" s="4" t="s">
        <v>492</v>
      </c>
      <c r="B14" s="4" t="s">
        <v>326</v>
      </c>
      <c r="C14" s="4" t="s">
        <v>500</v>
      </c>
    </row>
    <row r="15" spans="1:3">
      <c r="A15" s="4" t="s">
        <v>493</v>
      </c>
      <c r="B15" s="4" t="s">
        <v>326</v>
      </c>
      <c r="C15" s="4" t="s">
        <v>3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01</v>
      </c>
      <c r="B1" s="2" t="s">
        <v>2</v>
      </c>
      <c r="C1" s="2" t="s">
        <v>22</v>
      </c>
    </row>
    <row r="2" spans="1:3">
      <c r="A2" s="3" t="s">
        <v>502</v>
      </c>
    </row>
    <row r="3" spans="1:3">
      <c r="A3" s="4" t="s">
        <v>38</v>
      </c>
      <c r="B3" s="5" t="n">
        <v>740442</v>
      </c>
      <c r="C3" s="5" t="n">
        <v>88789</v>
      </c>
    </row>
    <row r="4" spans="1:3">
      <c r="A4" s="4" t="s">
        <v>503</v>
      </c>
      <c r="B4" s="6" t="n">
        <v>-9095</v>
      </c>
      <c r="C4" s="4" t="s">
        <v>26</v>
      </c>
    </row>
    <row r="5" spans="1:3">
      <c r="A5" s="4" t="s">
        <v>504</v>
      </c>
      <c r="B5" s="6" t="n">
        <v>14494408</v>
      </c>
      <c r="C5" s="6" t="n">
        <v>13933735</v>
      </c>
    </row>
    <row r="6" spans="1:3">
      <c r="A6" s="4" t="s">
        <v>505</v>
      </c>
      <c r="B6" s="6" t="n">
        <v>15225755</v>
      </c>
      <c r="C6" s="6" t="n">
        <v>14022524</v>
      </c>
    </row>
    <row r="7" spans="1:3">
      <c r="A7" s="4" t="s">
        <v>506</v>
      </c>
      <c r="B7" s="6" t="n">
        <v>-15225755</v>
      </c>
      <c r="C7" s="6" t="n">
        <v>-14022524</v>
      </c>
    </row>
    <row r="8" spans="1:3">
      <c r="A8" s="4" t="s">
        <v>507</v>
      </c>
      <c r="B8" s="4" t="s">
        <v>26</v>
      </c>
      <c r="C8"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v>
      </c>
      <c r="B1" s="2" t="s">
        <v>2</v>
      </c>
      <c r="C1" s="2" t="s">
        <v>22</v>
      </c>
    </row>
    <row r="2" spans="1:3">
      <c r="A2" s="3" t="s">
        <v>57</v>
      </c>
    </row>
    <row r="3" spans="1:3">
      <c r="A3" s="4" t="s">
        <v>58</v>
      </c>
      <c r="B3" s="7" t="n">
        <v>0.001</v>
      </c>
      <c r="C3" s="7" t="n">
        <v>0.001</v>
      </c>
    </row>
    <row r="4" spans="1:3">
      <c r="A4" s="4" t="s">
        <v>59</v>
      </c>
      <c r="B4" s="6" t="n">
        <v>2000000</v>
      </c>
      <c r="C4" s="6" t="n">
        <v>2000000</v>
      </c>
    </row>
    <row r="5" spans="1:3">
      <c r="A5" s="4" t="s">
        <v>60</v>
      </c>
      <c r="B5" s="6" t="n">
        <v>13602</v>
      </c>
      <c r="C5" s="6" t="n">
        <v>13602</v>
      </c>
    </row>
    <row r="6" spans="1:3">
      <c r="A6" s="4" t="s">
        <v>61</v>
      </c>
      <c r="B6" s="6" t="n">
        <v>13602</v>
      </c>
      <c r="C6" s="6" t="n">
        <v>13602</v>
      </c>
    </row>
    <row r="7" spans="1:3">
      <c r="A7" s="4" t="s">
        <v>62</v>
      </c>
      <c r="B7" s="5" t="n">
        <v>340050</v>
      </c>
      <c r="C7" s="5" t="n">
        <v>340050</v>
      </c>
    </row>
    <row r="8" spans="1:3">
      <c r="A8" s="4" t="s">
        <v>63</v>
      </c>
      <c r="B8" s="7" t="n">
        <v>0.001</v>
      </c>
      <c r="C8" s="7" t="n">
        <v>0.001</v>
      </c>
    </row>
    <row r="9" spans="1:3">
      <c r="A9" s="4" t="s">
        <v>64</v>
      </c>
      <c r="B9" s="6" t="n">
        <v>500000000</v>
      </c>
      <c r="C9" s="6" t="n">
        <v>500000000</v>
      </c>
    </row>
    <row r="10" spans="1:3">
      <c r="A10" s="4" t="s">
        <v>65</v>
      </c>
      <c r="B10" s="6" t="n">
        <v>206569062</v>
      </c>
      <c r="C10" s="6" t="n">
        <v>201697396</v>
      </c>
    </row>
    <row r="11" spans="1:3">
      <c r="A11" s="4" t="s">
        <v>66</v>
      </c>
      <c r="B11" s="6" t="n">
        <v>206569062</v>
      </c>
      <c r="C11" s="6" t="n">
        <v>2016973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08</v>
      </c>
      <c r="B1" s="2" t="s">
        <v>1</v>
      </c>
    </row>
    <row r="2" spans="1:3">
      <c r="B2" s="2" t="s">
        <v>22</v>
      </c>
      <c r="C2" s="2" t="s">
        <v>359</v>
      </c>
    </row>
    <row r="3" spans="1:3">
      <c r="A3" s="3" t="s">
        <v>167</v>
      </c>
    </row>
    <row r="4" spans="1:3">
      <c r="A4" s="4" t="s">
        <v>509</v>
      </c>
      <c r="B4" s="5" t="n">
        <v>9635824</v>
      </c>
      <c r="C4" s="5" t="n">
        <v>9635824</v>
      </c>
    </row>
    <row r="5" spans="1:3">
      <c r="A5" s="4" t="s">
        <v>510</v>
      </c>
      <c r="B5" s="4" t="s">
        <v>26</v>
      </c>
      <c r="C5" s="4" t="s">
        <v>26</v>
      </c>
    </row>
    <row r="6" spans="1:3">
      <c r="A6" s="4" t="s">
        <v>511</v>
      </c>
      <c r="B6" s="4" t="s">
        <v>26</v>
      </c>
      <c r="C6" s="4" t="s">
        <v>26</v>
      </c>
    </row>
    <row r="7" spans="1:3">
      <c r="A7" s="4" t="s">
        <v>512</v>
      </c>
      <c r="B7" s="4" t="s">
        <v>26</v>
      </c>
      <c r="C7" s="4" t="s">
        <v>26</v>
      </c>
    </row>
    <row r="8" spans="1:3">
      <c r="A8" s="4" t="s">
        <v>513</v>
      </c>
      <c r="B8" s="5" t="n">
        <v>9635824</v>
      </c>
      <c r="C8" s="5" t="n">
        <v>963582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80"/>
  </cols>
  <sheetData>
    <row r="1" spans="1:2">
      <c r="A1" s="1" t="s">
        <v>514</v>
      </c>
      <c r="B1" s="2" t="s">
        <v>1</v>
      </c>
    </row>
    <row r="2" spans="1:2">
      <c r="B2" s="2" t="s">
        <v>515</v>
      </c>
    </row>
    <row r="3" spans="1:2">
      <c r="A3" s="3" t="s">
        <v>516</v>
      </c>
    </row>
    <row r="4" spans="1:2">
      <c r="A4" s="4" t="s">
        <v>490</v>
      </c>
      <c r="B4" s="5" t="n">
        <v>1203000</v>
      </c>
    </row>
    <row r="5" spans="1:2">
      <c r="A5" s="4" t="s">
        <v>517</v>
      </c>
      <c r="B5" s="6" t="n">
        <v>6500000</v>
      </c>
    </row>
    <row r="6" spans="1:2">
      <c r="A6" s="4" t="s">
        <v>518</v>
      </c>
      <c r="B6" s="6" t="n">
        <v>65100000</v>
      </c>
    </row>
    <row r="7" spans="1:2">
      <c r="A7" s="4" t="s">
        <v>519</v>
      </c>
      <c r="B7" s="5" t="n">
        <v>244000</v>
      </c>
    </row>
    <row r="8" spans="1:2">
      <c r="A8" s="4" t="s">
        <v>520</v>
      </c>
      <c r="B8" s="4" t="s">
        <v>521</v>
      </c>
    </row>
    <row r="9" spans="1:2">
      <c r="A9" s="4" t="s">
        <v>332</v>
      </c>
    </row>
    <row r="10" spans="1:2">
      <c r="A10" s="3" t="s">
        <v>516</v>
      </c>
    </row>
    <row r="11" spans="1:2">
      <c r="A11" s="4" t="s">
        <v>522</v>
      </c>
      <c r="B11" s="5" t="n">
        <v>239000</v>
      </c>
    </row>
    <row r="12" spans="1:2">
      <c r="A12" s="4" t="s">
        <v>338</v>
      </c>
    </row>
    <row r="13" spans="1:2">
      <c r="A13" s="3" t="s">
        <v>516</v>
      </c>
    </row>
    <row r="14" spans="1:2">
      <c r="A14" s="4" t="s">
        <v>522</v>
      </c>
      <c r="B14" s="5" t="n">
        <v>34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7"/>
    <col customWidth="1" max="3" min="3" width="38"/>
    <col customWidth="1" max="4" min="4" width="80"/>
    <col customWidth="1" max="5" min="5" width="21"/>
  </cols>
  <sheetData>
    <row r="1" spans="1:5">
      <c r="A1" s="1" t="s">
        <v>523</v>
      </c>
      <c r="B1" s="2" t="s">
        <v>524</v>
      </c>
      <c r="D1" s="2" t="s">
        <v>1</v>
      </c>
    </row>
    <row r="2" spans="1:5">
      <c r="B2" s="2" t="s">
        <v>525</v>
      </c>
      <c r="C2" s="2" t="s">
        <v>526</v>
      </c>
      <c r="D2" s="2" t="s">
        <v>527</v>
      </c>
      <c r="E2" s="2" t="s">
        <v>528</v>
      </c>
    </row>
    <row r="3" spans="1:5">
      <c r="A3" s="3" t="s">
        <v>529</v>
      </c>
    </row>
    <row r="4" spans="1:5">
      <c r="A4" s="4" t="s">
        <v>530</v>
      </c>
      <c r="D4" s="4" t="s">
        <v>245</v>
      </c>
    </row>
    <row r="5" spans="1:5">
      <c r="A5" s="4" t="s">
        <v>531</v>
      </c>
    </row>
    <row r="6" spans="1:5">
      <c r="A6" s="3" t="s">
        <v>529</v>
      </c>
    </row>
    <row r="7" spans="1:5">
      <c r="A7" s="4" t="s">
        <v>532</v>
      </c>
      <c r="D7" s="5" t="n">
        <v>2350000</v>
      </c>
    </row>
    <row r="8" spans="1:5">
      <c r="A8" s="4" t="s">
        <v>533</v>
      </c>
      <c r="D8" s="6" t="n">
        <v>11</v>
      </c>
    </row>
    <row r="9" spans="1:5">
      <c r="A9" s="4" t="s">
        <v>534</v>
      </c>
    </row>
    <row r="10" spans="1:5">
      <c r="A10" s="3" t="s">
        <v>529</v>
      </c>
    </row>
    <row r="11" spans="1:5">
      <c r="A11" s="4" t="s">
        <v>535</v>
      </c>
      <c r="E11" s="5" t="n">
        <v>165920</v>
      </c>
    </row>
    <row r="12" spans="1:5">
      <c r="A12" s="4" t="s">
        <v>536</v>
      </c>
    </row>
    <row r="13" spans="1:5">
      <c r="A13" s="3" t="s">
        <v>529</v>
      </c>
    </row>
    <row r="14" spans="1:5">
      <c r="A14" s="4" t="s">
        <v>532</v>
      </c>
      <c r="B14" s="5" t="n">
        <v>10000</v>
      </c>
      <c r="C14" s="5" t="n">
        <v>603000</v>
      </c>
    </row>
    <row r="15" spans="1:5">
      <c r="A15" s="4" t="s">
        <v>537</v>
      </c>
      <c r="B15" s="6" t="n">
        <v>1700000</v>
      </c>
      <c r="C15" s="6" t="n">
        <v>2010000</v>
      </c>
    </row>
    <row r="16" spans="1:5">
      <c r="A16" s="4" t="s">
        <v>533</v>
      </c>
      <c r="C16" s="6" t="n">
        <v>5</v>
      </c>
    </row>
    <row r="17" spans="1:5">
      <c r="A17" s="4" t="s">
        <v>538</v>
      </c>
    </row>
    <row r="18" spans="1:5">
      <c r="A18" s="3" t="s">
        <v>529</v>
      </c>
    </row>
    <row r="19" spans="1:5">
      <c r="A19" s="4" t="s">
        <v>537</v>
      </c>
      <c r="C19" s="6" t="n">
        <v>2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22</v>
      </c>
    </row>
    <row r="3" spans="1:3">
      <c r="A3" s="3" t="s">
        <v>68</v>
      </c>
    </row>
    <row r="4" spans="1:3">
      <c r="A4" s="4" t="s">
        <v>69</v>
      </c>
      <c r="B4" s="4" t="s">
        <v>26</v>
      </c>
      <c r="C4" s="4" t="s">
        <v>26</v>
      </c>
    </row>
    <row r="5" spans="1:3">
      <c r="A5" s="4" t="s">
        <v>70</v>
      </c>
      <c r="B5" s="4" t="s">
        <v>26</v>
      </c>
      <c r="C5" s="4" t="s">
        <v>26</v>
      </c>
    </row>
    <row r="6" spans="1:3">
      <c r="A6" s="4" t="s">
        <v>71</v>
      </c>
      <c r="B6" s="4" t="s">
        <v>26</v>
      </c>
      <c r="C6" s="4" t="s">
        <v>26</v>
      </c>
    </row>
    <row r="7" spans="1:3">
      <c r="A7" s="3" t="s">
        <v>72</v>
      </c>
    </row>
    <row r="8" spans="1:3">
      <c r="A8" s="4" t="s">
        <v>73</v>
      </c>
      <c r="B8" s="6" t="n">
        <v>4622624</v>
      </c>
      <c r="C8" s="6" t="n">
        <v>2521837</v>
      </c>
    </row>
    <row r="9" spans="1:3">
      <c r="A9" s="4" t="s">
        <v>74</v>
      </c>
      <c r="B9" s="6" t="n">
        <v>213738</v>
      </c>
      <c r="C9" s="6" t="n">
        <v>50085</v>
      </c>
    </row>
    <row r="10" spans="1:3">
      <c r="A10" s="4" t="s">
        <v>75</v>
      </c>
      <c r="B10" s="6" t="n">
        <v>335445</v>
      </c>
      <c r="C10" s="6" t="n">
        <v>190482</v>
      </c>
    </row>
    <row r="11" spans="1:3">
      <c r="A11" s="4" t="s">
        <v>76</v>
      </c>
      <c r="B11" s="6" t="n">
        <v>5171807</v>
      </c>
      <c r="C11" s="6" t="n">
        <v>2762404</v>
      </c>
    </row>
    <row r="12" spans="1:3">
      <c r="A12" s="4" t="s">
        <v>77</v>
      </c>
      <c r="B12" s="6" t="n">
        <v>-5171807</v>
      </c>
      <c r="C12" s="6" t="n">
        <v>-2762404</v>
      </c>
    </row>
    <row r="13" spans="1:3">
      <c r="A13" s="3" t="s">
        <v>78</v>
      </c>
    </row>
    <row r="14" spans="1:3">
      <c r="A14" s="4" t="s">
        <v>79</v>
      </c>
      <c r="B14" s="6" t="n">
        <v>19046</v>
      </c>
      <c r="C14" s="4" t="s">
        <v>26</v>
      </c>
    </row>
    <row r="15" spans="1:3">
      <c r="A15" s="4" t="s">
        <v>80</v>
      </c>
      <c r="B15" s="6" t="n">
        <v>-403578</v>
      </c>
      <c r="C15" s="6" t="n">
        <v>-245343</v>
      </c>
    </row>
    <row r="16" spans="1:3">
      <c r="A16" s="4" t="s">
        <v>81</v>
      </c>
      <c r="B16" s="6" t="n">
        <v>-384532</v>
      </c>
      <c r="C16" s="6" t="n">
        <v>-245343</v>
      </c>
    </row>
    <row r="17" spans="1:3">
      <c r="A17" s="4" t="s">
        <v>82</v>
      </c>
      <c r="B17" s="6" t="n">
        <v>-5556339</v>
      </c>
      <c r="C17" s="6" t="n">
        <v>-3007747</v>
      </c>
    </row>
    <row r="18" spans="1:3">
      <c r="A18" s="4" t="s">
        <v>83</v>
      </c>
      <c r="B18" s="4" t="s">
        <v>26</v>
      </c>
      <c r="C18" s="4" t="s">
        <v>26</v>
      </c>
    </row>
    <row r="19" spans="1:3">
      <c r="A19" s="4" t="s">
        <v>84</v>
      </c>
      <c r="B19" s="6" t="n">
        <v>-5556339</v>
      </c>
      <c r="C19" s="6" t="n">
        <v>-3007747</v>
      </c>
    </row>
    <row r="20" spans="1:3">
      <c r="A20" s="4" t="s">
        <v>85</v>
      </c>
      <c r="B20" s="6" t="n">
        <v>-34005</v>
      </c>
      <c r="C20" s="6" t="n">
        <v>-34005</v>
      </c>
    </row>
    <row r="21" spans="1:3">
      <c r="A21" s="4" t="s">
        <v>86</v>
      </c>
      <c r="B21" s="5" t="n">
        <v>-5590344</v>
      </c>
      <c r="C21" s="5" t="n">
        <v>-3041752</v>
      </c>
    </row>
    <row r="22" spans="1:3">
      <c r="A22" s="4" t="s">
        <v>87</v>
      </c>
      <c r="B22" s="8" t="n">
        <v>-0.03</v>
      </c>
      <c r="C22" s="8" t="n">
        <v>-0.02</v>
      </c>
    </row>
    <row r="23" spans="1:3">
      <c r="A23" s="4" t="s">
        <v>88</v>
      </c>
      <c r="B23" s="6" t="n">
        <v>204486058</v>
      </c>
      <c r="C23" s="6" t="n">
        <v>1915937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1"/>
    <col customWidth="1" max="2" min="2" width="16"/>
    <col customWidth="1" max="3" min="3" width="13"/>
    <col customWidth="1" max="4" min="4" width="27"/>
    <col customWidth="1" max="5" min="5" width="20"/>
    <col customWidth="1" max="6" min="6" width="12"/>
  </cols>
  <sheetData>
    <row r="1" spans="1:6">
      <c r="A1" s="1" t="s">
        <v>89</v>
      </c>
      <c r="B1" s="2" t="s">
        <v>90</v>
      </c>
      <c r="C1" s="2" t="s">
        <v>91</v>
      </c>
      <c r="D1" s="2" t="s">
        <v>92</v>
      </c>
      <c r="E1" s="2" t="s">
        <v>93</v>
      </c>
      <c r="F1" s="2" t="s">
        <v>94</v>
      </c>
    </row>
    <row r="2" spans="1:6">
      <c r="A2" s="4" t="s">
        <v>95</v>
      </c>
      <c r="B2" s="5" t="n">
        <v>14</v>
      </c>
      <c r="C2" s="5" t="n">
        <v>157785</v>
      </c>
      <c r="D2" s="5" t="n">
        <v>79452635</v>
      </c>
      <c r="E2" s="5" t="n">
        <v>-80472185</v>
      </c>
      <c r="F2" s="5" t="n">
        <v>-861751</v>
      </c>
    </row>
    <row r="3" spans="1:6">
      <c r="A3" s="4" t="s">
        <v>96</v>
      </c>
      <c r="B3" s="6" t="n">
        <v>13602</v>
      </c>
      <c r="C3" s="6" t="n">
        <v>157785520</v>
      </c>
    </row>
    <row r="4" spans="1:6">
      <c r="A4" s="4" t="s">
        <v>97</v>
      </c>
      <c r="B4" s="4" t="s">
        <v>26</v>
      </c>
      <c r="C4" s="5" t="n">
        <v>-5000</v>
      </c>
      <c r="D4" s="6" t="n">
        <v>-7000</v>
      </c>
      <c r="E4" s="4" t="s">
        <v>26</v>
      </c>
      <c r="F4" s="6" t="n">
        <v>-12000</v>
      </c>
    </row>
    <row r="5" spans="1:6">
      <c r="A5" s="4" t="s">
        <v>98</v>
      </c>
      <c r="B5" s="4" t="s">
        <v>26</v>
      </c>
      <c r="C5" s="6" t="n">
        <v>-5000000</v>
      </c>
    </row>
    <row r="6" spans="1:6">
      <c r="A6" s="4" t="s">
        <v>99</v>
      </c>
      <c r="B6" s="4" t="s">
        <v>26</v>
      </c>
      <c r="C6" s="5" t="n">
        <v>9745</v>
      </c>
      <c r="D6" s="6" t="n">
        <v>388929</v>
      </c>
      <c r="E6" s="4" t="s">
        <v>26</v>
      </c>
      <c r="F6" s="6" t="n">
        <v>398674</v>
      </c>
    </row>
    <row r="7" spans="1:6">
      <c r="A7" s="4" t="s">
        <v>100</v>
      </c>
      <c r="B7" s="4" t="s">
        <v>26</v>
      </c>
      <c r="C7" s="6" t="n">
        <v>9745210</v>
      </c>
    </row>
    <row r="8" spans="1:6">
      <c r="A8" s="4" t="s">
        <v>101</v>
      </c>
      <c r="B8" s="4" t="s">
        <v>26</v>
      </c>
      <c r="C8" s="5" t="n">
        <v>39166666</v>
      </c>
      <c r="D8" s="6" t="n">
        <v>39167</v>
      </c>
      <c r="E8" s="6" t="n">
        <v>2310833</v>
      </c>
      <c r="F8" s="6" t="n">
        <v>2350000</v>
      </c>
    </row>
    <row r="9" spans="1:6">
      <c r="A9" s="4" t="s">
        <v>102</v>
      </c>
      <c r="B9" s="4" t="s">
        <v>26</v>
      </c>
    </row>
    <row r="10" spans="1:6">
      <c r="A10" s="4" t="s">
        <v>103</v>
      </c>
      <c r="B10" s="4" t="s">
        <v>26</v>
      </c>
      <c r="C10" s="4" t="s">
        <v>26</v>
      </c>
      <c r="D10" s="6" t="n">
        <v>111370</v>
      </c>
      <c r="F10" s="6" t="n">
        <v>111370</v>
      </c>
    </row>
    <row r="11" spans="1:6">
      <c r="A11" s="4" t="s">
        <v>104</v>
      </c>
      <c r="B11" s="4" t="s">
        <v>26</v>
      </c>
      <c r="C11" s="4" t="s">
        <v>26</v>
      </c>
      <c r="D11" s="6" t="n">
        <v>380982</v>
      </c>
      <c r="E11" s="4" t="s">
        <v>26</v>
      </c>
      <c r="F11" s="6" t="n">
        <v>380982</v>
      </c>
    </row>
    <row r="12" spans="1:6">
      <c r="A12" s="4" t="s">
        <v>84</v>
      </c>
      <c r="B12" s="4" t="s">
        <v>26</v>
      </c>
      <c r="C12" s="4" t="s">
        <v>26</v>
      </c>
      <c r="D12" s="4" t="s">
        <v>26</v>
      </c>
      <c r="E12" s="6" t="n">
        <v>-3007747</v>
      </c>
      <c r="F12" s="6" t="n">
        <v>-3007747</v>
      </c>
    </row>
    <row r="13" spans="1:6">
      <c r="A13" s="4" t="s">
        <v>105</v>
      </c>
      <c r="B13" s="5" t="n">
        <v>14</v>
      </c>
      <c r="C13" s="5" t="n">
        <v>201697</v>
      </c>
      <c r="D13" s="6" t="n">
        <v>82637749</v>
      </c>
      <c r="E13" s="6" t="n">
        <v>-83479932</v>
      </c>
      <c r="F13" s="6" t="n">
        <v>-640471</v>
      </c>
    </row>
    <row r="14" spans="1:6">
      <c r="A14" s="4" t="s">
        <v>106</v>
      </c>
      <c r="B14" s="6" t="n">
        <v>13602</v>
      </c>
      <c r="C14" s="6" t="n">
        <v>201697396</v>
      </c>
    </row>
    <row r="15" spans="1:6">
      <c r="A15" s="4" t="s">
        <v>107</v>
      </c>
      <c r="B15" s="4" t="s">
        <v>26</v>
      </c>
      <c r="C15" s="4" t="s">
        <v>26</v>
      </c>
      <c r="D15" s="6" t="n">
        <v>263237</v>
      </c>
      <c r="E15" s="4" t="s">
        <v>26</v>
      </c>
      <c r="F15" s="6" t="n">
        <v>263237</v>
      </c>
    </row>
    <row r="16" spans="1:6">
      <c r="A16" s="4" t="s">
        <v>99</v>
      </c>
      <c r="B16" s="4" t="s">
        <v>26</v>
      </c>
      <c r="C16" s="5" t="n">
        <v>25</v>
      </c>
      <c r="D16" s="4" t="s">
        <v>26</v>
      </c>
      <c r="E16" s="4" t="s">
        <v>26</v>
      </c>
      <c r="F16" s="6" t="n">
        <v>25</v>
      </c>
    </row>
    <row r="17" spans="1:6">
      <c r="A17" s="4" t="s">
        <v>100</v>
      </c>
      <c r="B17" s="4" t="s">
        <v>26</v>
      </c>
      <c r="C17" s="6" t="n">
        <v>25000</v>
      </c>
    </row>
    <row r="18" spans="1:6">
      <c r="A18" s="4" t="s">
        <v>101</v>
      </c>
      <c r="B18" s="4" t="s">
        <v>26</v>
      </c>
      <c r="C18" s="5" t="n">
        <v>4847</v>
      </c>
      <c r="D18" s="6" t="n">
        <v>849152</v>
      </c>
      <c r="E18" s="4" t="s">
        <v>26</v>
      </c>
      <c r="F18" s="6" t="n">
        <v>853999</v>
      </c>
    </row>
    <row r="19" spans="1:6">
      <c r="A19" s="4" t="s">
        <v>102</v>
      </c>
      <c r="B19" s="4" t="s">
        <v>26</v>
      </c>
      <c r="C19" s="6" t="n">
        <v>4846666</v>
      </c>
    </row>
    <row r="20" spans="1:6">
      <c r="A20" s="4" t="s">
        <v>103</v>
      </c>
      <c r="F20" s="4" t="s">
        <v>26</v>
      </c>
    </row>
    <row r="21" spans="1:6">
      <c r="A21" s="4" t="s">
        <v>104</v>
      </c>
      <c r="B21" s="4" t="s">
        <v>26</v>
      </c>
      <c r="C21" s="4" t="s">
        <v>26</v>
      </c>
      <c r="D21" s="6" t="n">
        <v>2157385</v>
      </c>
      <c r="E21" s="4" t="s">
        <v>26</v>
      </c>
      <c r="F21" s="6" t="n">
        <v>2157385</v>
      </c>
    </row>
    <row r="22" spans="1:6">
      <c r="A22" s="4" t="s">
        <v>84</v>
      </c>
      <c r="B22" s="4" t="s">
        <v>26</v>
      </c>
      <c r="C22" s="4" t="s">
        <v>26</v>
      </c>
      <c r="D22" s="4" t="s">
        <v>26</v>
      </c>
      <c r="E22" s="6" t="n">
        <v>-5556339</v>
      </c>
      <c r="F22" s="6" t="n">
        <v>-5556339</v>
      </c>
    </row>
    <row r="23" spans="1:6">
      <c r="A23" s="4" t="s">
        <v>108</v>
      </c>
      <c r="B23" s="5" t="n">
        <v>14</v>
      </c>
      <c r="C23" s="5" t="n">
        <v>206569</v>
      </c>
      <c r="D23" s="5" t="n">
        <v>85907523</v>
      </c>
      <c r="E23" s="5" t="n">
        <v>-89036271</v>
      </c>
      <c r="F23" s="5" t="n">
        <v>-2922164</v>
      </c>
    </row>
    <row r="24" spans="1:6">
      <c r="A24" s="4" t="s">
        <v>109</v>
      </c>
      <c r="B24" s="6" t="n">
        <v>13602</v>
      </c>
      <c r="C24" s="6" t="n">
        <v>2065690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0</v>
      </c>
      <c r="B1" s="2" t="s">
        <v>1</v>
      </c>
    </row>
    <row r="2" spans="1:3">
      <c r="B2" s="2" t="s">
        <v>2</v>
      </c>
      <c r="C2" s="2" t="s">
        <v>22</v>
      </c>
    </row>
    <row r="3" spans="1:3">
      <c r="A3" s="3" t="s">
        <v>111</v>
      </c>
    </row>
    <row r="4" spans="1:3">
      <c r="A4" s="4" t="s">
        <v>84</v>
      </c>
      <c r="B4" s="5" t="n">
        <v>-5556339</v>
      </c>
      <c r="C4" s="5" t="n">
        <v>-3007747</v>
      </c>
    </row>
    <row r="5" spans="1:3">
      <c r="A5" s="3" t="s">
        <v>112</v>
      </c>
    </row>
    <row r="6" spans="1:3">
      <c r="A6" s="4" t="s">
        <v>113</v>
      </c>
      <c r="B6" s="6" t="n">
        <v>2157385</v>
      </c>
      <c r="C6" s="6" t="n">
        <v>380982</v>
      </c>
    </row>
    <row r="7" spans="1:3">
      <c r="A7" s="4" t="s">
        <v>114</v>
      </c>
      <c r="C7" s="6" t="n">
        <v>174412</v>
      </c>
    </row>
    <row r="8" spans="1:3">
      <c r="A8" s="4" t="s">
        <v>99</v>
      </c>
      <c r="B8" s="6" t="n">
        <v>25</v>
      </c>
      <c r="C8" s="6" t="n">
        <v>398674</v>
      </c>
    </row>
    <row r="9" spans="1:3">
      <c r="A9" s="4" t="s">
        <v>115</v>
      </c>
      <c r="B9" s="4" t="s">
        <v>26</v>
      </c>
      <c r="C9" s="6" t="n">
        <v>204119</v>
      </c>
    </row>
    <row r="10" spans="1:3">
      <c r="A10" s="4" t="s">
        <v>116</v>
      </c>
      <c r="B10" s="6" t="n">
        <v>203333</v>
      </c>
      <c r="C10" s="4" t="s">
        <v>26</v>
      </c>
    </row>
    <row r="11" spans="1:3">
      <c r="A11" s="4" t="s">
        <v>117</v>
      </c>
      <c r="B11" s="4" t="s">
        <v>26</v>
      </c>
      <c r="C11" s="6" t="n">
        <v>22721</v>
      </c>
    </row>
    <row r="12" spans="1:3">
      <c r="A12" s="4" t="s">
        <v>118</v>
      </c>
      <c r="B12" s="6" t="n">
        <v>14738</v>
      </c>
    </row>
    <row r="13" spans="1:3">
      <c r="A13" s="4" t="s">
        <v>80</v>
      </c>
      <c r="B13" s="6" t="n">
        <v>396578</v>
      </c>
      <c r="C13" s="6" t="n">
        <v>18501</v>
      </c>
    </row>
    <row r="14" spans="1:3">
      <c r="A14" s="3" t="s">
        <v>119</v>
      </c>
    </row>
    <row r="15" spans="1:3">
      <c r="A15" s="4" t="s">
        <v>120</v>
      </c>
      <c r="B15" s="6" t="n">
        <v>-9888</v>
      </c>
      <c r="C15" s="4" t="s">
        <v>26</v>
      </c>
    </row>
    <row r="16" spans="1:3">
      <c r="A16" s="4" t="s">
        <v>121</v>
      </c>
      <c r="B16" s="6" t="n">
        <v>-5930</v>
      </c>
      <c r="C16" s="4" t="s">
        <v>26</v>
      </c>
    </row>
    <row r="17" spans="1:3">
      <c r="A17" s="4" t="s">
        <v>122</v>
      </c>
      <c r="B17" s="6" t="n">
        <v>-141182</v>
      </c>
      <c r="C17" s="6" t="n">
        <v>-441195</v>
      </c>
    </row>
    <row r="18" spans="1:3">
      <c r="A18" s="4" t="s">
        <v>27</v>
      </c>
      <c r="B18" s="6" t="n">
        <v>57432</v>
      </c>
      <c r="C18" s="6" t="n">
        <v>-60000</v>
      </c>
    </row>
    <row r="19" spans="1:3">
      <c r="A19" s="4" t="s">
        <v>123</v>
      </c>
      <c r="B19" s="6" t="n">
        <v>217113</v>
      </c>
      <c r="C19" s="6" t="n">
        <v>-19792</v>
      </c>
    </row>
    <row r="20" spans="1:3">
      <c r="A20" s="4" t="s">
        <v>124</v>
      </c>
      <c r="C20" s="4" t="s">
        <v>26</v>
      </c>
    </row>
    <row r="21" spans="1:3">
      <c r="A21" s="4" t="s">
        <v>37</v>
      </c>
      <c r="B21" s="6" t="n">
        <v>-222140</v>
      </c>
      <c r="C21" s="6" t="n">
        <v>629772</v>
      </c>
    </row>
    <row r="22" spans="1:3">
      <c r="A22" s="4" t="s">
        <v>125</v>
      </c>
      <c r="B22" s="6" t="n">
        <v>-361266</v>
      </c>
      <c r="C22" s="6" t="n">
        <v>-92054</v>
      </c>
    </row>
    <row r="23" spans="1:3">
      <c r="A23" s="4" t="s">
        <v>126</v>
      </c>
      <c r="B23" s="6" t="n">
        <v>-3250141</v>
      </c>
      <c r="C23" s="6" t="n">
        <v>-1791607</v>
      </c>
    </row>
    <row r="24" spans="1:3">
      <c r="A24" s="3" t="s">
        <v>127</v>
      </c>
    </row>
    <row r="25" spans="1:3">
      <c r="A25" s="4" t="s">
        <v>128</v>
      </c>
      <c r="B25" s="6" t="n">
        <v>-12419</v>
      </c>
      <c r="C25" s="6" t="n">
        <v>-38887</v>
      </c>
    </row>
    <row r="26" spans="1:3">
      <c r="A26" s="4" t="s">
        <v>129</v>
      </c>
      <c r="B26" s="6" t="n">
        <v>-12419</v>
      </c>
      <c r="C26" s="6" t="n">
        <v>-38887</v>
      </c>
    </row>
    <row r="27" spans="1:3">
      <c r="A27" s="3" t="s">
        <v>130</v>
      </c>
    </row>
    <row r="28" spans="1:3">
      <c r="A28" s="4" t="s">
        <v>131</v>
      </c>
      <c r="B28" s="6" t="n">
        <v>853999</v>
      </c>
      <c r="C28" s="6" t="n">
        <v>2230000</v>
      </c>
    </row>
    <row r="29" spans="1:3">
      <c r="A29" s="4" t="s">
        <v>132</v>
      </c>
      <c r="B29" s="4" t="s">
        <v>26</v>
      </c>
      <c r="C29" s="6" t="n">
        <v>-12000</v>
      </c>
    </row>
    <row r="30" spans="1:3">
      <c r="A30" s="4" t="s">
        <v>133</v>
      </c>
      <c r="B30" s="6" t="n">
        <v>-31576</v>
      </c>
      <c r="C30" s="6" t="n">
        <v>-361468</v>
      </c>
    </row>
    <row r="31" spans="1:3">
      <c r="A31" s="4" t="s">
        <v>134</v>
      </c>
      <c r="B31" s="6" t="n">
        <v>2350000</v>
      </c>
      <c r="C31" s="6" t="n">
        <v>149750</v>
      </c>
    </row>
    <row r="32" spans="1:3">
      <c r="A32" s="4" t="s">
        <v>135</v>
      </c>
      <c r="B32" s="6" t="n">
        <v>3172423</v>
      </c>
      <c r="C32" s="6" t="n">
        <v>2006282</v>
      </c>
    </row>
    <row r="33" spans="1:3">
      <c r="A33" s="4" t="s">
        <v>136</v>
      </c>
      <c r="B33" s="6" t="n">
        <v>-90137</v>
      </c>
      <c r="C33" s="6" t="n">
        <v>175788</v>
      </c>
    </row>
    <row r="34" spans="1:3">
      <c r="A34" s="4" t="s">
        <v>137</v>
      </c>
      <c r="B34" s="6" t="n">
        <v>178552</v>
      </c>
      <c r="C34" s="6" t="n">
        <v>2764</v>
      </c>
    </row>
    <row r="35" spans="1:3">
      <c r="A35" s="4" t="s">
        <v>138</v>
      </c>
      <c r="B35" s="6" t="n">
        <v>88415</v>
      </c>
      <c r="C35" s="6" t="n">
        <v>178552</v>
      </c>
    </row>
    <row r="36" spans="1:3">
      <c r="A36" s="3" t="s">
        <v>139</v>
      </c>
    </row>
    <row r="37" spans="1:3">
      <c r="A37" s="4" t="s">
        <v>140</v>
      </c>
      <c r="B37" s="6" t="n">
        <v>2914</v>
      </c>
      <c r="C37" s="6" t="n">
        <v>18501</v>
      </c>
    </row>
    <row r="38" spans="1:3">
      <c r="A38" s="4" t="s">
        <v>141</v>
      </c>
      <c r="B38" s="4" t="s">
        <v>26</v>
      </c>
      <c r="C38" s="4" t="s">
        <v>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14:50Z</dcterms:created>
  <dcterms:modified xmlns:dcterms="http://purl.org/dc/terms/" xmlns:xsi="http://www.w3.org/2001/XMLSchema-instance" xsi:type="dcterms:W3CDTF">2020-05-07T17:14:50Z</dcterms:modified>
</cp:coreProperties>
</file>